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Inventories" sheetId="9" state="visible" r:id="rId9"/>
    <sheet xmlns:r="http://schemas.openxmlformats.org/officeDocument/2006/relationships" name="Intangible Assets and Goodwill" sheetId="10" state="visible" r:id="rId10"/>
    <sheet xmlns:r="http://schemas.openxmlformats.org/officeDocument/2006/relationships" name="Borrowings" sheetId="11" state="visible" r:id="rId11"/>
    <sheet xmlns:r="http://schemas.openxmlformats.org/officeDocument/2006/relationships" name="Accrued and Other Liabilities" sheetId="12" state="visible" r:id="rId12"/>
    <sheet xmlns:r="http://schemas.openxmlformats.org/officeDocument/2006/relationships" name="Accumulated Other Comprehensive" sheetId="13" state="visible" r:id="rId13"/>
    <sheet xmlns:r="http://schemas.openxmlformats.org/officeDocument/2006/relationships" name="Stock-Based Compensation" sheetId="14" state="visible" r:id="rId14"/>
    <sheet xmlns:r="http://schemas.openxmlformats.org/officeDocument/2006/relationships" name="Relationship with J&amp;J" sheetId="15" state="visible" r:id="rId15"/>
    <sheet xmlns:r="http://schemas.openxmlformats.org/officeDocument/2006/relationships" name="Other Operating Expense, Net an"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egments of Business" sheetId="21" state="visible" r:id="rId21"/>
    <sheet xmlns:r="http://schemas.openxmlformats.org/officeDocument/2006/relationships" name="Restructuring Expenses and Oper"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the Company an_2" sheetId="25" state="visible" r:id="rId25"/>
    <sheet xmlns:r="http://schemas.openxmlformats.org/officeDocument/2006/relationships" name="Description of the Company an_3" sheetId="26" state="visible" r:id="rId26"/>
    <sheet xmlns:r="http://schemas.openxmlformats.org/officeDocument/2006/relationships" name="Inventories (Tables)" sheetId="27" state="visible" r:id="rId27"/>
    <sheet xmlns:r="http://schemas.openxmlformats.org/officeDocument/2006/relationships" name="Intangible Assets and Goodwill " sheetId="28" state="visible" r:id="rId28"/>
    <sheet xmlns:r="http://schemas.openxmlformats.org/officeDocument/2006/relationships" name="Borrowings (Tables)" sheetId="29" state="visible" r:id="rId29"/>
    <sheet xmlns:r="http://schemas.openxmlformats.org/officeDocument/2006/relationships" name="Accrued and Other Liabilities (" sheetId="30" state="visible" r:id="rId30"/>
    <sheet xmlns:r="http://schemas.openxmlformats.org/officeDocument/2006/relationships" name="Accumulated Other Comprehensi_2" sheetId="31" state="visible" r:id="rId31"/>
    <sheet xmlns:r="http://schemas.openxmlformats.org/officeDocument/2006/relationships" name="Stock-Based Compensation (Table" sheetId="32" state="visible" r:id="rId32"/>
    <sheet xmlns:r="http://schemas.openxmlformats.org/officeDocument/2006/relationships" name="Relationship with J&amp;J (Tables)" sheetId="33" state="visible" r:id="rId33"/>
    <sheet xmlns:r="http://schemas.openxmlformats.org/officeDocument/2006/relationships" name="Other Operating Expense, Net _2" sheetId="34" state="visible" r:id="rId34"/>
    <sheet xmlns:r="http://schemas.openxmlformats.org/officeDocument/2006/relationships" name="Net Income Per Share (Tables)" sheetId="35" state="visible" r:id="rId35"/>
    <sheet xmlns:r="http://schemas.openxmlformats.org/officeDocument/2006/relationships" name="Fair Value Measurements (Tables" sheetId="36" state="visible" r:id="rId36"/>
    <sheet xmlns:r="http://schemas.openxmlformats.org/officeDocument/2006/relationships" name="Segments of Business (Tables)" sheetId="37" state="visible" r:id="rId37"/>
    <sheet xmlns:r="http://schemas.openxmlformats.org/officeDocument/2006/relationships" name="Restructuring Expenses and Op_2" sheetId="38" state="visible" r:id="rId38"/>
    <sheet xmlns:r="http://schemas.openxmlformats.org/officeDocument/2006/relationships" name="Description of the Company an_4" sheetId="39" state="visible" r:id="rId39"/>
    <sheet xmlns:r="http://schemas.openxmlformats.org/officeDocument/2006/relationships" name="Description of the Company an_5" sheetId="40" state="visible" r:id="rId40"/>
    <sheet xmlns:r="http://schemas.openxmlformats.org/officeDocument/2006/relationships" name="Description of the Company an_6" sheetId="41" state="visible" r:id="rId41"/>
    <sheet xmlns:r="http://schemas.openxmlformats.org/officeDocument/2006/relationships" name="Inventories (Details)"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tangible Assets and Goodwil_4" sheetId="45" state="visible" r:id="rId45"/>
    <sheet xmlns:r="http://schemas.openxmlformats.org/officeDocument/2006/relationships" name="Borrowings - Long-Term Debt (De" sheetId="46" state="visible" r:id="rId46"/>
    <sheet xmlns:r="http://schemas.openxmlformats.org/officeDocument/2006/relationships" name="Borrowings - Narrative (Details" sheetId="47" state="visible" r:id="rId47"/>
    <sheet xmlns:r="http://schemas.openxmlformats.org/officeDocument/2006/relationships" name="Borrowings - Interest Income an" sheetId="48" state="visible" r:id="rId48"/>
    <sheet xmlns:r="http://schemas.openxmlformats.org/officeDocument/2006/relationships" name="Accrued and Other Liabilities -" sheetId="49" state="visible" r:id="rId49"/>
    <sheet xmlns:r="http://schemas.openxmlformats.org/officeDocument/2006/relationships" name="Accrued and Other Liabilities_2"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Stock-Based Compensation - Stoc" sheetId="53" state="visible" r:id="rId53"/>
    <sheet xmlns:r="http://schemas.openxmlformats.org/officeDocument/2006/relationships" name="Relationship with J&amp;J - Schedul" sheetId="54" state="visible" r:id="rId54"/>
    <sheet xmlns:r="http://schemas.openxmlformats.org/officeDocument/2006/relationships" name="Relationship with J&amp;J - Narrati" sheetId="55" state="visible" r:id="rId55"/>
    <sheet xmlns:r="http://schemas.openxmlformats.org/officeDocument/2006/relationships" name="Other Operating Expense, Net _3" sheetId="56" state="visible" r:id="rId56"/>
    <sheet xmlns:r="http://schemas.openxmlformats.org/officeDocument/2006/relationships" name="Income Taxes (Details)" sheetId="57" state="visible" r:id="rId57"/>
    <sheet xmlns:r="http://schemas.openxmlformats.org/officeDocument/2006/relationships" name="Net Income Per Share - Narrativ" sheetId="58" state="visible" r:id="rId58"/>
    <sheet xmlns:r="http://schemas.openxmlformats.org/officeDocument/2006/relationships" name="Net Income Per Share - Net Inco" sheetId="59" state="visible" r:id="rId59"/>
    <sheet xmlns:r="http://schemas.openxmlformats.org/officeDocument/2006/relationships" name="Fair Value Measurements - Finan" sheetId="60" state="visible" r:id="rId60"/>
    <sheet xmlns:r="http://schemas.openxmlformats.org/officeDocument/2006/relationships" name="Fair Value Measurements - Narra" sheetId="61" state="visible" r:id="rId61"/>
    <sheet xmlns:r="http://schemas.openxmlformats.org/officeDocument/2006/relationships" name="Fair Value Measurements - Notio" sheetId="62" state="visible" r:id="rId62"/>
    <sheet xmlns:r="http://schemas.openxmlformats.org/officeDocument/2006/relationships" name="Fair Value Measurements - Summa" sheetId="63" state="visible" r:id="rId63"/>
    <sheet xmlns:r="http://schemas.openxmlformats.org/officeDocument/2006/relationships" name="Fair Value Measurements - Sum_2" sheetId="64" state="visible" r:id="rId64"/>
    <sheet xmlns:r="http://schemas.openxmlformats.org/officeDocument/2006/relationships" name="Fair Value Measurements - Activ" sheetId="65" state="visible" r:id="rId65"/>
    <sheet xmlns:r="http://schemas.openxmlformats.org/officeDocument/2006/relationships" name="Segments of Business - Schedule" sheetId="66" state="visible" r:id="rId66"/>
    <sheet xmlns:r="http://schemas.openxmlformats.org/officeDocument/2006/relationships" name="Segments of Business - Product " sheetId="67" state="visible" r:id="rId67"/>
    <sheet xmlns:r="http://schemas.openxmlformats.org/officeDocument/2006/relationships" name="Segments of Business - Segment " sheetId="68" state="visible" r:id="rId68"/>
    <sheet xmlns:r="http://schemas.openxmlformats.org/officeDocument/2006/relationships" name="Segments of Business - Deprecia" sheetId="69" state="visible" r:id="rId69"/>
    <sheet xmlns:r="http://schemas.openxmlformats.org/officeDocument/2006/relationships" name="Restructuring Expenses and Op_3" sheetId="70" state="visible" r:id="rId70"/>
    <sheet xmlns:r="http://schemas.openxmlformats.org/officeDocument/2006/relationships" name="Restructuring Expenses and Op_4" sheetId="71" state="visible" r:id="rId71"/>
    <sheet xmlns:r="http://schemas.openxmlformats.org/officeDocument/2006/relationships" name="Restructuring Expenses and Op_5" sheetId="72" state="visible" r:id="rId72"/>
    <sheet xmlns:r="http://schemas.openxmlformats.org/officeDocument/2006/relationships" name="Restructuring Expenses and Op_6"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0,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97</t>
        </is>
      </c>
      <c r="C8" s="4" t="inlineStr">
        <is>
          <t xml:space="preserve"> </t>
        </is>
      </c>
    </row>
    <row r="9">
      <c r="A9" s="4" t="inlineStr">
        <is>
          <t>Entity Registrant Name</t>
        </is>
      </c>
      <c r="B9" s="4" t="inlineStr">
        <is>
          <t>Kenvu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032011</t>
        </is>
      </c>
      <c r="C11" s="4" t="inlineStr">
        <is>
          <t xml:space="preserve"> </t>
        </is>
      </c>
    </row>
    <row r="12">
      <c r="A12" s="4" t="inlineStr">
        <is>
          <t>Entity Address, Address Line One</t>
        </is>
      </c>
      <c r="B12" s="4" t="inlineStr">
        <is>
          <t>1 Kenvue Way</t>
        </is>
      </c>
      <c r="C12" s="4" t="inlineStr">
        <is>
          <t xml:space="preserve"> </t>
        </is>
      </c>
    </row>
    <row r="13">
      <c r="A13" s="4" t="inlineStr">
        <is>
          <t>Entity Address, City or Town</t>
        </is>
      </c>
      <c r="B13" s="4" t="inlineStr">
        <is>
          <t>Summit</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901</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874-12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KVU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19909938</v>
      </c>
    </row>
    <row r="28">
      <c r="A28" s="4" t="inlineStr">
        <is>
          <t>Entity Central Index Key</t>
        </is>
      </c>
      <c r="B28" s="4" t="inlineStr">
        <is>
          <t>0001944048</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Former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199 Grandview Road</t>
        </is>
      </c>
      <c r="C35" s="4" t="inlineStr">
        <is>
          <t xml:space="preserve"> </t>
        </is>
      </c>
    </row>
    <row r="36">
      <c r="A36" s="4" t="inlineStr">
        <is>
          <t>Entity Address, City or Town</t>
        </is>
      </c>
      <c r="B36" s="4" t="inlineStr">
        <is>
          <t>Skillman</t>
        </is>
      </c>
      <c r="C36" s="4" t="inlineStr">
        <is>
          <t xml:space="preserve"> </t>
        </is>
      </c>
    </row>
    <row r="37">
      <c r="A37" s="4" t="inlineStr">
        <is>
          <t>Entity Address, State or Province</t>
        </is>
      </c>
      <c r="B37" s="4" t="inlineStr">
        <is>
          <t>NJ</t>
        </is>
      </c>
      <c r="C37" s="4" t="inlineStr">
        <is>
          <t xml:space="preserve"> </t>
        </is>
      </c>
    </row>
    <row r="38">
      <c r="A38" s="4" t="inlineStr">
        <is>
          <t>Entity Address, Postal Zip Code</t>
        </is>
      </c>
      <c r="B38" s="4" t="inlineStr">
        <is>
          <t>08558</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As of March 30, 2025 and December 29, 2024, the gross and net amounts of intangible assets were: March 30, 2025 December 29, 2024 (Dollars in Millions) Gross Carrying Amount Accumulated Amortization Net Carrying Amount Gross Carrying Amount Accumulated Amortization Net Carrying Amount Definite-lived intangible assets: Patents and trademarks $ 4,224 $ (1,873) $ 2,351 $ 4,110 $ (1,780) $ 2,330 Customer relationships 1,991 (1,120) 871 1,933 (1,074) 859 Other intangibles 1,291 (711) 580 1,276 (694) 582 Total definite-lived intangible assets $ 7,506 $ (3,704) $ 3,802 $ 7,319 $ (3,548) $ 3,771 Indefinite-lived intangible assets: Trademarks $ 4,724 $ — $ 4,724 $ 4,648 $ — $ 4,648 Other 60 — 60 55 — 55 Total intangible assets, net $ 12,290 $ (3,704) $ 8,586 $ 12,022 $ (3,548) $ 8,474 Gross carrying amount changes for the fiscal three months ended March 30, 2025 were driven by the impact of currency translations. No intangible asset impairments were recognized for both the fiscal three months ended March 30, 2025 and March 31, 2024. Amortization expense for the Company’s amortizable assets, which is included in Cost of sales, was $63 million and $74 million for the fiscal three months ended March 30, 2025 and March 31, 2024, respectively. Goodwill by reportable business segment was as follows: (Dollars in Millions) Self Care Skin Health and Beauty Essential Health Total Goodwill as of December 29, 2024 $ 5,054 $ 2,185 $ 1,604 $ 8,843 Currency translation 216 55 22 293 Goodwill as of March 30, 2025 $ 5,270 $ 2,240 $ 1,626 $ 9,1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0, 2025</t>
        </is>
      </c>
    </row>
    <row r="3">
      <c r="A3" s="3" t="inlineStr">
        <is>
          <t>Debt Disclosure [Abstract]</t>
        </is>
      </c>
      <c r="B3" s="4" t="inlineStr">
        <is>
          <t xml:space="preserve"> </t>
        </is>
      </c>
    </row>
    <row r="4">
      <c r="A4" s="4" t="inlineStr">
        <is>
          <t>Borrowings</t>
        </is>
      </c>
      <c r="B4" s="4" t="inlineStr">
        <is>
          <t>Borrowings The components of the Company’s debt as of March 30, 2025 and December 29, 2024 were as follows: (Dollars in Millions) March 30, 2025 December 29, 2024 Senior Notes (1) 5.50% Senior Notes due 2025 $ — $ 750 5.35% Senior Notes due 2026 750 750 5.05% Senior Notes due 2028 1,000 1,000 5.00% Senior Notes due 2030 1,000 1,000 4.90% Senior Notes due 2033 1,250 1,250 5.10% Senior Notes due 2043 750 750 5.05% Senior Notes due 2053 1,500 1,500 5.20% Senior Notes due 2063 750 750 Other (2) 120 119 Discounts and debt issuance costs (62) (64) Total 7,058 7,805 Less: Current portion of long-term debt—principal amount, net of discounts and debt issuance costs (749) (750) Total long-term debt 6,309 7,055 Current portion of long-term debt—principal amount 750 750 Commercial paper 1,680 800 Discounts and debt issuance costs (5) (3) Other 4 5 Total loans and notes payable 2,429 1,552 Total debt $ 8,738 $ 8,607 (1) On March 22, 2023, the Company issued eight series of senior unsecured notes (the “Senior Notes”) in an aggregate principal amount of $7.75 billion. (2) Other consists of primarily finance lease liabilities. Interest Expense, Net The amount included in Interest expense, net in the Condensed Consolidated Statements of Operations for the fiscal three months ended March 30, 2025 and March 31, 2024 consisted of the following: Fiscal Three Months Ended (Dollars in Millions) March 30, 2025 March 31, 2024 Interest expense $ 107 $ 109 Interest income (13) (14) Interest expense, net $ 94 $ 95 Fair Value of Debt The Company’s debt was recorded at the carrying amount. The estimated fair value of the Company’s Senior Notes was $6.9 billion and $7.5 billion as of March 30, 2025 and December 29, 2024, respectively. Fair value was estimated based upon quoted market prices in active markets which would be considered Level 2 in the fair value hierarchy. The carrying value of the commercial paper notes approximated the fair value as of March 30, 2025 and December 29, 2024 due to the nature and short-term duration of the instru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t>
        </is>
      </c>
      <c r="B1" s="2" t="inlineStr">
        <is>
          <t>3 Months Ended</t>
        </is>
      </c>
    </row>
    <row r="2">
      <c r="B2" s="2" t="inlineStr">
        <is>
          <t>Mar. 30, 2025</t>
        </is>
      </c>
    </row>
    <row r="3">
      <c r="A3" s="3" t="inlineStr">
        <is>
          <t>Other Liabilities Disclosure [Abstract]</t>
        </is>
      </c>
      <c r="B3" s="4" t="inlineStr">
        <is>
          <t xml:space="preserve"> </t>
        </is>
      </c>
    </row>
    <row r="4">
      <c r="A4" s="4" t="inlineStr">
        <is>
          <t>Accrued and Other Liabilities</t>
        </is>
      </c>
      <c r="B4" s="4" t="inlineStr">
        <is>
          <t>Accrued and Other Liabilities As of March 30, 2025 and December 29, 2024, Accrued liabilities consisted of: (Dollars in Millions) March 30, 2025 December 29, 2024 Accrued expenses $ 424 $ 368 Accrued compensation and benefits 186 325 Operating lease liabilities 37 36 Tax indemnification liability (1) 82 82 Other accrued liabilities 278 321 Total accrued liabilities $ 1,007 $ 1,132 As of March 30, 2025 and December 29, 2024, Other liabilities, non-current, consisted of: (Dollars in Millions) March 30, 2025 December 29, 2024 Accrued income taxes $ 192 $ 185 Operating lease liabilities 76 76 Tax indemnification liability (1) 149 143 Other accrued liabilities 142 132 Total other liabilities $ 559 $ 536 (1) The balances primarily relate to the Tax Matters Agreement (as defined in Note 8, “Relationship with J&amp;J—Tax Indemnification”) entered into with J&amp;J on May 3, 2023 that governs the parties’ respective rights, responsibilities, and obligations with respect to tax liabilities and benefits, tax attributes, the preparation and filing of tax returns, the control of audits and other tax proceedings, and other matters regarding taxes. See Note 8, “Relationship with J&amp;J—Tax Indemnification,”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0, 2025</t>
        </is>
      </c>
    </row>
    <row r="3">
      <c r="A3" s="3" t="inlineStr">
        <is>
          <t>Equity [Abstract]</t>
        </is>
      </c>
      <c r="B3" s="4" t="inlineStr">
        <is>
          <t xml:space="preserve"> </t>
        </is>
      </c>
    </row>
    <row r="4">
      <c r="A4" s="4" t="inlineStr">
        <is>
          <t>Accumulated Other Comprehensive Loss</t>
        </is>
      </c>
      <c r="B4" s="4" t="inlineStr">
        <is>
          <t>Accumulated Other Comprehensive Loss Components of Accumulated other comprehensive loss consisted of the following for the fiscal three months ended March 30, 2025 and March 31, 2024: (Dollars in Millions) Foreign Currency Translation Employee Benefit Plans Gain on Derivatives and Hedges (1) Total Accumulated Other Comprehensive Loss December 29, 2024 $ (6,040) $ (130) $ 24 $ (6,146) Other comprehensive income (loss) before reclassifications 452 (4) (5) 443 Amounts reclassified to the Condensed Consolidated Statement of Operations — 1 3 4 Net current period Other comprehensive income (loss) 452 (3) (2) 447 March 30, 2025 $ (5,588) $ (133) $ 22 $ (5,699) December 31, 2023 $ (5,257) $ (167) $ 47 $ (5,377) Other comprehensive (loss) income before reclassifications (280) 2 (21) (299) Amounts reclassified to the Condensed Consolidated Statement of Operations — 1 — 1 Net current period Other comprehensive (loss) income (280) 3 (21) (298) March 31, 2024 $ (5,537) $ (164) $ 26 $ (5,675) (1) For the fiscal three months ended March 30, 2025 and March 31, 2024, the Company recorded a total after-tax change in Accumulated other comprehensive loss of $(2) million and $(21) million, respectively, related to its cash flow hedge portfolio. Amounts in Accumulated other comprehensive loss are presented net of the related tax impact. Foreign currency translation is not adjusted for income taxes where it relates to permanent investments in international operations. For additional details on comprehensive income, see the Condensed Consolidated Statements of Comprehensive Income (Loss). The provision (benefit) for taxes allocated to the components of Accumulated other comprehensive loss before reclassification for the fiscal three months ended March 30, 2025 and March 31, 2024 was as follows: Fiscal Three Months Ended (Dollars in Millions) March 30, 2025 March 31, 2024 Foreign currency translation $ (9) $ (2) Gain on derivatives and hedges (1) 10 Total (benefit) provision for taxes recognized in Accumulated other comprehensive loss $ (10) $ 8 The provision (benefit) for taxes allocated to employee benefit plans before reclassification was not significant for the fiscal three months ended March 30, 2025 and March 31, 2024. The provision (benefit) for taxes allocated to the reclassifications from Accumulated other comprehensive loss to the Condensed Consolidated Statements of Operations was not significant for the fiscal three months ended March 30, 2025 an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0, 2025</t>
        </is>
      </c>
    </row>
    <row r="3">
      <c r="A3" s="3" t="inlineStr">
        <is>
          <t>Share-Based Payment Arrangement [Abstract]</t>
        </is>
      </c>
      <c r="B3" s="4" t="inlineStr">
        <is>
          <t xml:space="preserve"> </t>
        </is>
      </c>
    </row>
    <row r="4">
      <c r="A4" s="4" t="inlineStr">
        <is>
          <t>Stock-Based Compensation</t>
        </is>
      </c>
      <c r="B4" s="4" t="inlineStr">
        <is>
          <t>Stock-Based Compensation The 2023 Long-Term Incentive Plan (the “Kenvue 2023 Plan”) provides for the grant of non-qualified stock options, incentive stock options, stock appreciation rights, restricted stock units (“RSUs”), performance stock units (“PSUs”), other stock-based awards, and cash awards to eligible employees, non-employee directors, independent contractors, and consultants of the Company and its subsidiaries and affiliated entities. The classification of stock-based compensation expense for the fiscal three months ended March 30, 2025 and March 31, 2024 was as follows: Fiscal Three Months Ended (Dollars in Millions) March 30, 2025 March 31, 2024 Cost of sales $ 8 $ 36 Selling, general, and administrative expenses 36 45 Total stock-based compensation expense (1) $ 44 $ 81 (1) The decrease in stock-based compensation expense was driven by the vesting of stock-based awards that were converted into Kenvue awards on August 23, 2023 in connection with the Separation from J&amp;J, which had a higher grant date fair value and shorter expense attribution period as compared to stock-based awards outstanding as of March 30, 2025, as well as the vesting of RSUs granted as part of the Founder Shares (as defined in Note 14, “Segments of Business”). During the fiscal three months ended March 30, 2025, the Company also made a refinement to the methodology of its stock-based compensation expense allocations. Grant activity for the fiscal three months ended March 30, 2025 primarily relates to stock options, RSUs, and PSUs awarded as part of the annual grant of stock-based awards under the Kenvue 2023 Plan that occurred during the fiscal three months ended March 30,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 with J&amp;J</t>
        </is>
      </c>
      <c r="B1" s="2" t="inlineStr">
        <is>
          <t>3 Months Ended</t>
        </is>
      </c>
    </row>
    <row r="2">
      <c r="B2" s="2" t="inlineStr">
        <is>
          <t>Mar. 30, 2025</t>
        </is>
      </c>
    </row>
    <row r="3">
      <c r="A3" s="3" t="inlineStr">
        <is>
          <t>Related Party Transactions [Abstract]</t>
        </is>
      </c>
      <c r="B3" s="4" t="inlineStr">
        <is>
          <t xml:space="preserve"> </t>
        </is>
      </c>
    </row>
    <row r="4">
      <c r="A4" s="4" t="inlineStr">
        <is>
          <t>Relationship with J&amp;J</t>
        </is>
      </c>
      <c r="B4" s="4" t="inlineStr">
        <is>
          <t>Relationship with J&amp;J On August 23, 2023, Kenvue became a fully independent company upon the completion of the Exchange Offer (see Note 1, “Description of the Company and Summary of Significant Accounting Policies—Description of the Company and Business Segments”), and J&amp;J ceased to be a related party on that date. The Company continues to have material agreements with J&amp;J—see “—Transactions with J&amp;J, Including the Separation Agreement” section below for additional details of these material agreements that govern the Company’s relationship with J&amp;J. Transactions with J&amp;J, Including the Separation Agreement In connection with the Separation, Kenvue entered into various agreements with J&amp;J which created a framework for the Company’s ongoing relationships with J&amp;J following the completion of the Kenvue IPO. These agreements include, but are not limited to: • the Separation Agreement, which governs aspects of Kenvue’s relationship with J&amp;J following the Kenvue IPO; • a tax matters agreeme nt (the “Tax Matters Agreement”), which governs J&amp;J’s and Kenvue’s respective rights, responsibilities, and obligations with respect to all tax matters, including tax liabilities, tax attributes, tax contests, and tax returns (See “—Tax Indemnification” below); • a transition services agreement (the “Transition Services Agreement”), pursuant to which J&amp;J provides to Kenvue certain services for terms of varying duration following the Kenvue IPO; and • a transition manufacturing agreement (the “Transition Manufacturing Agreement”), pursuant to which J&amp;J provides to Kenvue certain manufacturing services for terms of varying duration following the Kenvue IPO. The Company had the following balances and transactions with J&amp;J and its affiliates, primarily in connection with the Tax Matters Agreement, Transition Services Agreement, and the Transition Manufacturing Agreement, reported in the Condensed Consolidated Financial Statements: (Dollars in Millions) March 30, 2025 December 29, 2024 Prepaid expenses and other receivables $ 116 $ 109 Accounts payable and Accrued liabilities $ 261 $ 270 Other assets $ 80 $ 78 Other liabilities $ 149 $ 143 Fiscal Three Months Ended (Dollars in Millions) March 30, 2025 March 31, 2024 Cost of sales $ 47 $ 62 Selling, general, and administrative expenses $ 15 $ 63 Tax Indemnification The Company entered into the Tax Matters Agreement with J&amp;J on May 3, 2023 that governs the parties’ respective rights, responsibilities, and obligations with respect to tax liabilities and benefits, tax attributes, the preparation and filing of tax returns, the control of audits and other tax proceedings, and other matters regarding taxes. Allocation of Taxes With respect to taxes other than those incurred in connection with the Separation and the Distribution, the Tax Matters Agreement provides that Kenvue will generally indemnify J&amp;J for 1) any taxes of Kenvue for all periods after the Distribution and 2) any taxes of Kenvue or J&amp;J for periods prior to the Distribution to the extent attributable to the Consumer Health Business. J&amp;J will generally indemnify Kenvue for 1) any taxes of J&amp;J for all periods after the Distribution and 2) any taxes of Kenvue or J&amp;J for periods prior to the Distribution to the extent attributable to the business and operations conducted by J&amp;J other than the Consumer Health Business. Furthermore, subject to certain exceptions, the Company is required to reimburse J&amp;J for certain tax refunds it receives with respect to taxes paid prior to the effective date of the Tax Matters Agreement. Preservation of the Intended Tax Treatment of Certain Steps of the Separation and the Distribution With respect to taxes incurred in connection with the Separation and the Distribution, Kenvue will generally be required to indemnify J&amp;J for any taxes resulting from the failure of certain steps of the Separation and the Distribution to qualify for their intended tax treatment, where such taxes are attributable to actions or omissions by Kenvue. In addition, during the time period ending two years after the date of the Distribution, August 23, 2025, covenants are in place that will limit or restrict certain actions, including share issuances, business combinations, sales of assets, and similar transactions by Kenvue. The Company does not believe that the above covenants have had a material impact on the Company to date. The Company believes that it has complied with these requirements to date. The Company recorded a net liability totaling approximately $106 million and $104 million for income and non-income indemnification tax payables and refunds, unrecognized tax benefits, and associated interest due to J&amp;J as Prepaid expenses and other receivables and Accrued liabilities for current assets and current liabilities, respectively, and to Other assets and Other liabilities for non-current assets and non-current liabilities, respectively, on the Condensed Consolidated Balance Sheets as of March 30, 2025 and December 29,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Operating Expense, Net and Other Expense, Net</t>
        </is>
      </c>
      <c r="B1" s="2" t="inlineStr">
        <is>
          <t>3 Months Ended</t>
        </is>
      </c>
    </row>
    <row r="2">
      <c r="B2" s="2" t="inlineStr">
        <is>
          <t>Mar. 30, 2025</t>
        </is>
      </c>
    </row>
    <row r="3">
      <c r="A3" s="3" t="inlineStr">
        <is>
          <t>Other Income and Expenses [Abstract]</t>
        </is>
      </c>
      <c r="B3" s="4" t="inlineStr">
        <is>
          <t xml:space="preserve"> </t>
        </is>
      </c>
    </row>
    <row r="4">
      <c r="A4" s="4" t="inlineStr">
        <is>
          <t>Other Operating Expense, Net and Other Expense, Net</t>
        </is>
      </c>
      <c r="B4" s="4" t="inlineStr">
        <is>
          <t>Other Operating Expense, Net and Other Expense, Net Other operating expense, net for the fiscal three months ended March 30, 2025 and March 31, 2024 consisted of: Fiscal Three Months Ended (Dollars in Millions) March 30, 2025 March 31, 2024 Royalty income (4) (9) Impact of Deferred Markets (1) 12 15 Other (2) 5 4 Total other operating expense, net $ 13 $ 10 (1) Includes the provision for taxes, minority interest expense, and service fees to be paid to J&amp;J under the net economic benefit arrangements. See Note 1, “Description of the Company and Summary of Significant Accounting Policies—Variable Interest Entities and Net Economic Benefit Arrangements,” for more information regarding Deferred Markets. (2) Other consists primarily of litigation expense, losses on disposals of fixed assets, and other miscellaneous operating (income) expenses. Other expense, net for the fiscal three months ended March 30, 2025 and March 31, 2024 consisted of: Fiscal Three Months Ended (Dollars in Millions) March 30, 2025 March 31, 2024 Currency losses (gains) on transactions $ 6 $ (4) Losses on investments — 31 Other (1) — 1 Total other expense, net $ 6 $ 28 (1) Other consists primarily of net periodic benefit costs other than service cost components and miscellaneous non-operating (incom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For interim financial statement purposes, U.S. GAAP provision (benefit) for taxes related to ordinary income is determined by applying an estimated annual effective income tax rate against a company’s ordinary income, subject to certain limitations on the benefit of losses. Provision (benefit) for taxes related to items not characterized as ordinary income is recognized as a discrete item when incurred. The estimation of the Company’s income tax provision requires the use of management forecasts and other estimates, the application of statutory income tax rates, and an evaluation of valuation allowances. The Company’s estimated annual effective income tax rate may be revised, if necessary, in each interim period. The worldwide effective income tax rates were 29.7% and 30.7% for the fiscal three months ended March 30, 2025 and March 31, 2024, respectively. The decrease in the effective tax rate was primarily the result of less unfavorable true-ups in the Company’s deferred tax positions as compared to the fiscal three months ended March 31, 2024, as well as a windfall on stock-based compensation recorded during the fiscal three months ended March 30, 2025 as compared to a shortfall on stock-based compensation recorded during the fiscal three months ended March 31, 2024. The decrease was partially offset by reduced tax benefits derived from fewer releases of tax reserves as compared to the fiscal three months ended March 31, 2024. As of March 30, 2025, the Company had approximately $185 million of liabilities from unrecognized tax benefits. The Company conducts business and files tax returns in numerous countries. With respect to the United States, per the Tax Matters Agreement between J&amp;J and the Company, J&amp;J remains liable for all liabilities related to the final settlement of any U.S. federal income tax audits in which the Company was part of J&amp;J’s federal consolidated tax return. In other major jurisdictions where the Company conducts business, the years that are under tax audit or remain open to tax audits range from 2014 and forward. The Company has included the impact of enacted legislation related to the Organization for Economic Co-operation Development’s (“OECD”) Pillar Two Inclusive Framework in its provision for taxes beginning in fiscal year 2024. While the impact of currently enacted laws for Pillar Two is not significant, it is possible that further administrative guidance from OECD or new legislation in countries where the Company operates could have a material effect on the Company’s provision for taxes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0, 2025</t>
        </is>
      </c>
    </row>
    <row r="3">
      <c r="A3" s="3" t="inlineStr">
        <is>
          <t>Earnings Per Share [Abstract]</t>
        </is>
      </c>
      <c r="B3" s="4" t="inlineStr">
        <is>
          <t xml:space="preserve"> </t>
        </is>
      </c>
    </row>
    <row r="4">
      <c r="A4" s="4" t="inlineStr">
        <is>
          <t>Net Income Per Share</t>
        </is>
      </c>
      <c r="B4" s="4" t="inlineStr">
        <is>
          <t xml:space="preserve">Net Income Per Share The Company had 1,933,067,203 shares of common stock issued and 1,918,858,759 shares of common stock outstanding as of March 30, 2025. Diluted net income per share is computed by giving effect to all potentially dilutive equity instruments or equity awards that are outstanding during the period. The Company had 41.8 million and 57.6 million shares during the fiscal three months ended March 30, 2025 and March 31, 2024, respectively, that were determined to be anti-dilutive under the treasury stock method and therefore were excluded from the diluted net income per share calculation. For both the fiscal three months ended March 30, 2025 and March 31, 2024, the majority of anti-dilutive shares related to stock options. Net income per share for the fiscal three months ended March 30, 2025 and March 31, 2024 was calculated as follows: Fiscal Three Months Ended (In Millions, Except Per Share Data) March 30, 2025 March 31, 2024 Net income $ 322 $ 296 Basic weighted average number of shares outstanding 1,914 1,915 Dilutive effects of stock-based awards 11 5 Diluted weighted average number of shares outstanding 1,925 1,920 Net income per share: Basic $ 0.17 $ 0.15 Diluted $ 0.17 $ 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Fair Value Measurements Fair value measurements are estimated based on valuations techniques and inputs categorized as follows: • Level 1—Quoted prices in active markets for identical assets or liabilities • Level 2—Significant other observable inputs • Level 3—Significant unobservable inputs If the inputs used to measure the financial assets and liabilities fall within more than one level described above, the categorization is based on the lowest level input that is significant to the fair value measurement of the instrument. The following fair value hierarchy table presents the components and classification of the Company’s financial assets and liabilities measured at fair value on a recurring basis as of March 30, 2025 and December 29, 2024: March 30, 2025 December 29, 2024 (Dollars in Millions) Carrying Value Level 1 Level 2 Level 3 Carrying Value Level 1 Level 2 Level 3 Assets: Forward foreign exchange contracts $ 53 $ — $ 53 $ — $ 81 $ — $ 81 $ — Cross currency swap contracts 19 — 19 — 71 — 71 — Total assets $ 72 $ — $ 72 $ — $ 152 $ — $ 152 $ — Liabilities: Forward foreign exchange contracts $ (47) $ — $ (47) $ — $ (76) $ — $ (76) $ — Cross currency swap contracts (16) — (16) — (1) — (1) — Total liabilities $ (63) $ — $ (63) $ — $ (77) $ — $ (77) $ — Net amount presented in Prepaid expenses and other receivables: $ 32 $ — $ 32 $ — $ 52 $ — $ 52 $ — Net amount presented in Accounts payable: $ (17) $ — $ (17) $ — $ (13) $ — $ (13) $ — Net amount presented in Other assets: $ 3 $ — $ 3 $ — $ 36 $ — $ 36 $ — Net amount presented in Other liabilities: $ (9) $ — $ (9) $ — $ — $ — $ — $ — As of March 30, 2025 and December 29, 2024, cash equivalents were $131 million and $118 million, respectively, which were primarily composed of time deposits and money market funds. The carrying amount of Cash and cash equivalents, Trade receivables, Prepaid expenses and other receivables, and Loans and notes payable approximated fair value as of March 30, 2025 and December 29, 2024. The fair value of forward foreign exchange contracts is the aggregation by currency of all future cash flows discounted to its present value at the prevailing market interest rates and subsequently converted to the U.S. dollar at the current spot foreign exchange rate. The cross currency swap contracts are each recorded at fair value derived from observable market data, including foreign exchange rates and yield curves. There were no transfers between Level 1, Level 2, or Level 3 during the fiscal three months ended March 30, 2025 and the fiscal twelve months ended December 29, 2024. The following table sets forth the notional amounts of the Company’s outstanding derivative instruments as of March 30, 2025 and December 29, 2024: March 30, 2025 December 29, 2024 (Dollars in Millions) Forward foreign exchange contracts Cross currency swap contracts Total notional amount Forward foreign exchange contracts Cross currency swap contracts Total notional amount Cash flow hedges $ 3,528 $ — $ 3,528 $ 3,570 $ — $ 3,570 Fair value hedges $ 28 $ — $ 28 $ 30 $ — $ 30 Net investment hedges $ — $ 1,900 $ 1,900 $ — $ 1,900 $ 1,900 Undesignated hedging instruments $ 540 $ — $ 540 $ 574 $ — $ 574 Cash Flow Hedges For the fiscal three months ended March 30, 2025 and March 31, 2024, the Company recorded a total after-tax change in Accumulated other comprehensive loss of $(2) million and $(21) million, respectively, related to its cash flow hedge portfolio. Forward Foreign Exchange Contracts In certain jurisdictions, the Company uses forward foreign exchange contracts to manage its exposures to the variability of foreign exchange rates. Changes in the fair value of derivatives are recorded each period in earnings or Other comprehensive income (loss), depending on whether the derivative is designated as part of a hedge transaction, and if so, the type of hedge transaction. Since 2022, the Company has entered into forward foreign exchange contracts to hedge a portion of forecasted cash flows denominated in foreign currency. The terms of these contracts are generally no longer than 12 to 18 months. These contracts are designated as cash flow hedging relationships at the date of contract inception, in accordance with the appropriate accounting guidance. At inception, all designated hedging relationships are expected to be highly effective. These contracts are accounted for using the forward method, and all gains/losses associated with these contracts are recorded in Other comprehensive income (loss). The Company reclassifies the gains and losses related to these contracts at the time the inventory is sold to the customer into Net sales or Cost of sales and Other expense, net in the Condensed Consolidated Statements of Operations, as applicable.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al exposure is 18 months. The amount ultimately realized in earnings may differ as foreign exchange rates change. Realized gains and losses are ultimately determined by actual exchange rates at maturity of the derivative. The following table is a summary of the gains and losses recognized on forward foreign exchange contracts designated as cash flow hedges within Other comprehensive income (loss) and the gains and losses reclassified into earnings for the fiscal three months ended March 30, 2025 and March 31, 2024: Fiscal Three Months Ended (Dollars in Millions) March 30, 2025 March 31, 2024 Loss recognized in Other comprehensive income (loss) $ (6) $ (11) (Loss) gain reclassified from Other comprehensive income (loss) into earnings $ (4) $ 1 The following table presents a summary of the gains and losses reclassified from Other comprehensive income (loss) into earnings related to the forward foreign exchange contracts designated as cash flows hedges for the fiscal three months ended March 30, 2025 and March 31, 2024: Fiscal Three Months Ended March 30, 2025 March 31, 2024 (Dollars in Millions) Net sales Cost of sales Other expense, net Net sales Cost of sales Other expense, net Gain (loss) reclassified from Other comprehensive income (loss) into earnings $ — $ (11) $ 7 $ — $ (6) $ 7 Fair Value Hedges Forward Foreign Exchange Contracts Beginning in the fiscal three months ended March 31, 2024, the Company entered into forward foreign exchange contracts to hedge against the risk of changes in the fair value of foreign-denominated intercompany debt attributable to foreign exchange rate fluctuations. These contracts are designated as fair value hedging relationships at the date of contract inception in accordance with the appropriate accounting guidance. At inception, all designated fair value hedging relationships are expected to be highly effective. The contracts are accounted for using the spot method with changes in the fair value of the contract attributable to the changes in spot rates recorded within Other expense, net in the Condensed Consolidated Statements of Operations. The Company has elected to exclude the changes in the fair value attributable to the difference between the spot price and the forward price, as well as any cross currency basis spread, from the assessment of hedge effectiveness (the “Excluded Components”). The Excluded Components are excluded from the assessment of the hedge effectiveness. The value of the Excluded Components was not significant to the Condensed Consolidated Financial Statements in the current period or prior period. The changes in fair value attributable to the Excluded Components are recorded in Accumulated other comprehensive loss and are recognized in Other expense, net in the Condensed Consolidated Statements of Operations on a systematic and rational basis over the life of the hedging instrument. Net Investment Hedges Cross Currency Swap Contracts Beginning in the fiscal three months ended December 31, 2023, the Company entered into cross currency swap contracts to hedge exposure in foreign subsidiaries with local functional currencies. These contracts are designated as net investment hedges at the date of contract inception in accordance with the appropriate accounting guidance. These contracts are accounted for using the spot method with changes in the fair value of the contracts attributable to changes in spot rates recorded within Cumulative Translation Adjustments (“CTA”) as a component of Other comprehensive income (loss) and will remain there until the hedged net investments are sold or substantially liquidated. The Company has elected to exclude the changes in the fair value attributable to time value and spot-forward rate differences (the “Excluded Net Investment Hedge Components on Cross Currency Swap Contracts”) from the assessment of the hedge effectiveness. The value of the Excluded Net Investment Hedge Components on Cross Currency Swap Contracts was not significant to the Condensed Consolidated Financial Statements in the current period or prior period. The changes in fair value attributable to the Excluded Net Investment Hedge Components on Cross Currency Swap Contracts are recognized into Interest expense, net in the Condensed Consolidated Statements of Operations on a systematic and rational basis through the swap accrual over the life of the hedging instrument. The following table is a summary of the gains and losses recognized within Other comprehensive income (loss) related to the cross currency swap contracts designated as net investment hedges for the fiscal three months ended March 30, 2025 and March 31, 2024: Fiscal Three Months Ended (Dollars in Millions) March 30, 2025 March 31, 2024 (Loss) gain recognized in CTA within Other comprehensive income (loss) $ (56) $ 47 Other than amounts excluded from effectiveness testing, the Company did not reclassify any gains or losses from CTA within Other comprehensive income (loss) to earnings during the fiscal three months ended March 30, 2025 and March 31, 2024 related to the cross currency swap contracts designated as net investment hedges. Undesignated Hedging Instruments Undesignated Forward Foreign Exchange Contracts Since 2022, the Company has entered into forward foreign exchange contracts to offset the foreign currency exposure related to the monetary assets and liabilities in non-functional currencies. These contracts are not designated as cash flow hedging relationships, and the net allocated gains and losses related to these contracts are recognized within Other expense, net in the Condensed Consolidated Statements of Operations. As of March 30, 2025 and December 29, 2024, respectively, the Company held forward foreign exchange contracts that were not designated in cash flow hedging relationships with a fair value of $(1) million and $0 million, respectively. The following table is a summary of the gains and losses recognized within Other expense, net related to the undesignated forward foreign exchange contracts for the fiscal three months ended March 30, 2025 and March 31, 2024: Fiscal Three Months Ended (Dollars in Millions) March 30, 2025 March 31, 2024 Gain (loss) recognized in Other expense, net $ — $ (3) Effectiveness On an ongoing basis, the Company assesses whether each derivative continues to be highly effective in offsetting changes of hedged items. When a derivative is no longer expected to be highly effective, hedge accounting is discontinued. Statement of Cash Flows Cash flows from derivatives designated in hedging relationships are reflected in the Condensed Consolidated Statements of Cash Flows consistent with the presentation of the hedged item. Cash flows from derivatives that were not accounted for as designated hedging relationships reflect the classification of the cash flows associated with the activities being economically hedged. Credit Risk The Company is exposed to the risk of credit loss in the event of nonperformance by counterparties to financial instrument contracts; however, nonperformance is considered unlikely and any nonperformance is unlikely to be material as it is the Company’s policy to contract with diverse, creditworthy counterparties based upon both strong credit ratings and other credit considerations. The Company has negotiated International Swaps and Derivatives Association, Inc. master agreements with its counterparties, which contain master netting provisions providing the legal right and ability to offset exposures across trades with each counterparty. Given the rights provided by these contracts, the Company presents derivative balances based on its “net” counterparty exposure. These agreements do not require the posting of collater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1057</v>
      </c>
      <c r="C3" s="6" t="n">
        <v>1070</v>
      </c>
    </row>
    <row r="4">
      <c r="A4" s="4" t="inlineStr">
        <is>
          <t>Trade receivables, less allowances for credit losses ($24 and $26 as of March 30, 2025 and December 29, 2024, respectively)</t>
        </is>
      </c>
      <c r="B4" s="5" t="n">
        <v>2312</v>
      </c>
      <c r="C4" s="5" t="n">
        <v>2165</v>
      </c>
    </row>
    <row r="5">
      <c r="A5" s="4" t="inlineStr">
        <is>
          <t>Inventories</t>
        </is>
      </c>
      <c r="B5" s="5" t="n">
        <v>1680</v>
      </c>
      <c r="C5" s="5" t="n">
        <v>1591</v>
      </c>
    </row>
    <row r="6">
      <c r="A6" s="4" t="inlineStr">
        <is>
          <t>Prepaid expenses and other receivables</t>
        </is>
      </c>
      <c r="B6" s="5" t="n">
        <v>505</v>
      </c>
      <c r="C6" s="5" t="n">
        <v>494</v>
      </c>
    </row>
    <row r="7">
      <c r="A7" s="4" t="inlineStr">
        <is>
          <t>Other current assets</t>
        </is>
      </c>
      <c r="B7" s="5" t="n">
        <v>156</v>
      </c>
      <c r="C7" s="5" t="n">
        <v>205</v>
      </c>
    </row>
    <row r="8">
      <c r="A8" s="4" t="inlineStr">
        <is>
          <t>Total current assets</t>
        </is>
      </c>
      <c r="B8" s="5" t="n">
        <v>5710</v>
      </c>
      <c r="C8" s="5" t="n">
        <v>5525</v>
      </c>
    </row>
    <row r="9">
      <c r="A9" s="4" t="inlineStr">
        <is>
          <t>Property, plant, and equipment, net</t>
        </is>
      </c>
      <c r="B9" s="5" t="n">
        <v>1927</v>
      </c>
      <c r="C9" s="5" t="n">
        <v>1849</v>
      </c>
    </row>
    <row r="10">
      <c r="A10" s="4" t="inlineStr">
        <is>
          <t>Intangible assets, net</t>
        </is>
      </c>
      <c r="B10" s="5" t="n">
        <v>8586</v>
      </c>
      <c r="C10" s="5" t="n">
        <v>8474</v>
      </c>
    </row>
    <row r="11">
      <c r="A11" s="4" t="inlineStr">
        <is>
          <t>Goodwill</t>
        </is>
      </c>
      <c r="B11" s="5" t="n">
        <v>9136</v>
      </c>
      <c r="C11" s="5" t="n">
        <v>8843</v>
      </c>
    </row>
    <row r="12">
      <c r="A12" s="4" t="inlineStr">
        <is>
          <t>Deferred taxes on income</t>
        </is>
      </c>
      <c r="B12" s="5" t="n">
        <v>199</v>
      </c>
      <c r="C12" s="5" t="n">
        <v>184</v>
      </c>
    </row>
    <row r="13">
      <c r="A13" s="4" t="inlineStr">
        <is>
          <t>Other assets</t>
        </is>
      </c>
      <c r="B13" s="5" t="n">
        <v>699</v>
      </c>
      <c r="C13" s="5" t="n">
        <v>726</v>
      </c>
    </row>
    <row r="14">
      <c r="A14" s="4" t="inlineStr">
        <is>
          <t>Total Assets</t>
        </is>
      </c>
      <c r="B14" s="5" t="n">
        <v>26257</v>
      </c>
      <c r="C14" s="5" t="n">
        <v>25601</v>
      </c>
    </row>
    <row r="15">
      <c r="A15" s="3" t="inlineStr">
        <is>
          <t>Current liabilities</t>
        </is>
      </c>
      <c r="B15" s="4" t="inlineStr">
        <is>
          <t xml:space="preserve"> </t>
        </is>
      </c>
      <c r="C15" s="4" t="inlineStr">
        <is>
          <t xml:space="preserve"> </t>
        </is>
      </c>
    </row>
    <row r="16">
      <c r="A16" s="4" t="inlineStr">
        <is>
          <t>Loans and notes payable</t>
        </is>
      </c>
      <c r="B16" s="5" t="n">
        <v>2429</v>
      </c>
      <c r="C16" s="5" t="n">
        <v>1552</v>
      </c>
    </row>
    <row r="17">
      <c r="A17" s="4" t="inlineStr">
        <is>
          <t>Accounts payable</t>
        </is>
      </c>
      <c r="B17" s="5" t="n">
        <v>2332</v>
      </c>
      <c r="C17" s="5" t="n">
        <v>2254</v>
      </c>
    </row>
    <row r="18">
      <c r="A18" s="4" t="inlineStr">
        <is>
          <t>Accrued liabilities</t>
        </is>
      </c>
      <c r="B18" s="5" t="n">
        <v>1007</v>
      </c>
      <c r="C18" s="5" t="n">
        <v>1132</v>
      </c>
    </row>
    <row r="19">
      <c r="A19" s="4" t="inlineStr">
        <is>
          <t>Accrued rebates, returns, and promotions</t>
        </is>
      </c>
      <c r="B19" s="5" t="n">
        <v>744</v>
      </c>
      <c r="C19" s="5" t="n">
        <v>727</v>
      </c>
    </row>
    <row r="20">
      <c r="A20" s="4" t="inlineStr">
        <is>
          <t>Accrued taxes on income</t>
        </is>
      </c>
      <c r="B20" s="5" t="n">
        <v>154</v>
      </c>
      <c r="C20" s="5" t="n">
        <v>74</v>
      </c>
    </row>
    <row r="21">
      <c r="A21" s="4" t="inlineStr">
        <is>
          <t>Total current liabilities</t>
        </is>
      </c>
      <c r="B21" s="5" t="n">
        <v>6666</v>
      </c>
      <c r="C21" s="5" t="n">
        <v>5739</v>
      </c>
    </row>
    <row r="22">
      <c r="A22" s="4" t="inlineStr">
        <is>
          <t>Long-term debt</t>
        </is>
      </c>
      <c r="B22" s="5" t="n">
        <v>6309</v>
      </c>
      <c r="C22" s="5" t="n">
        <v>7055</v>
      </c>
    </row>
    <row r="23">
      <c r="A23" s="4" t="inlineStr">
        <is>
          <t>Deferred taxes on income</t>
        </is>
      </c>
      <c r="B23" s="5" t="n">
        <v>2320</v>
      </c>
      <c r="C23" s="5" t="n">
        <v>2261</v>
      </c>
    </row>
    <row r="24">
      <c r="A24" s="4" t="inlineStr">
        <is>
          <t>Employee-related obligations</t>
        </is>
      </c>
      <c r="B24" s="5" t="n">
        <v>350</v>
      </c>
      <c r="C24" s="5" t="n">
        <v>342</v>
      </c>
    </row>
    <row r="25">
      <c r="A25" s="4" t="inlineStr">
        <is>
          <t>Other liabilities</t>
        </is>
      </c>
      <c r="B25" s="5" t="n">
        <v>559</v>
      </c>
      <c r="C25" s="5" t="n">
        <v>536</v>
      </c>
    </row>
    <row r="26">
      <c r="A26" s="4" t="inlineStr">
        <is>
          <t>Total liabilities</t>
        </is>
      </c>
      <c r="B26" s="5" t="n">
        <v>16204</v>
      </c>
      <c r="C26" s="5" t="n">
        <v>15933</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750,000 shares authorized; no shares issued and outstanding as of March 30, 2025 and December 29, 2024</t>
        </is>
      </c>
      <c r="B29" s="5" t="n">
        <v>0</v>
      </c>
      <c r="C29" s="5" t="n">
        <v>0</v>
      </c>
    </row>
    <row r="30">
      <c r="A30" s="4" t="inlineStr">
        <is>
          <t>Common stock, $0.01 par value, 12,500,000 shares authorized; 1,933,067 and 1,918,859 shares issued and outstanding as of March 30, 2025, respectively; 1,924,977 and 1,913,768 shares issued and outstanding as of December 29, 2024, respectively</t>
        </is>
      </c>
      <c r="B30" s="5" t="n">
        <v>19</v>
      </c>
      <c r="C30" s="5" t="n">
        <v>19</v>
      </c>
    </row>
    <row r="31">
      <c r="A31" s="4" t="inlineStr">
        <is>
          <t>Additional paid-in capital</t>
        </is>
      </c>
      <c r="B31" s="5" t="n">
        <v>16201</v>
      </c>
      <c r="C31" s="5" t="n">
        <v>16130</v>
      </c>
    </row>
    <row r="32">
      <c r="A32" s="4" t="inlineStr">
        <is>
          <t>Treasury stock, 14,208 and 11,208 shares at cost as of March 30, 2025 and December 29, 2024, respectively</t>
        </is>
      </c>
      <c r="B32" s="5" t="n">
        <v>-305</v>
      </c>
      <c r="C32" s="5" t="n">
        <v>-242</v>
      </c>
    </row>
    <row r="33">
      <c r="A33" s="4" t="inlineStr">
        <is>
          <t>Accumulated deficit</t>
        </is>
      </c>
      <c r="B33" s="5" t="n">
        <v>-163</v>
      </c>
      <c r="C33" s="5" t="n">
        <v>-93</v>
      </c>
    </row>
    <row r="34">
      <c r="A34" s="4" t="inlineStr">
        <is>
          <t>Accumulated other comprehensive loss</t>
        </is>
      </c>
      <c r="B34" s="5" t="n">
        <v>-5699</v>
      </c>
      <c r="C34" s="5" t="n">
        <v>-6146</v>
      </c>
    </row>
    <row r="35">
      <c r="A35" s="4" t="inlineStr">
        <is>
          <t>Total stockholders’ equity</t>
        </is>
      </c>
      <c r="B35" s="5" t="n">
        <v>10053</v>
      </c>
      <c r="C35" s="5" t="n">
        <v>9668</v>
      </c>
    </row>
    <row r="36">
      <c r="A36" s="4" t="inlineStr">
        <is>
          <t>Total Liabilities and Stockholders’ Equity</t>
        </is>
      </c>
      <c r="B36" s="6" t="n">
        <v>26257</v>
      </c>
      <c r="C36" s="6" t="n">
        <v>25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or certain of its subsidiaries are involved from time to time in various lawsuits and claims relating to product liability, labeling, marketing, advertising, pricing, intellectual property, commercial contracts, foreign exchange controls, antitrust and trade regulation, labor and employment, indemnification, data privacy and cybersecurity, environmental, health and safety, tax matters, governmental investigations, and other legal proceedings that arise in the ordinary course of their business. The Company records accruals for loss contingencies associated with these legal matters when it is probable that a liability has been incurred and the amount of the loss can be reasonably estimated. As of March 30, 2025, the Company has determined that the liabilities associated with certain litigation matters are probable and can be reasonably estimated. The Company has accordingly accrued for those contingent liabilities and will continue to monitor each related legal issue and adjust accruals as might be warranted based on new information and further developments. Accrued liabilities related to litigation matters are included in Accrued liabilities and Other liabilities on the Condensed Consolidated Balance Sheets. For these and other litigation and regulatory matters discussed below for which a loss is probable or reasonably possible, the Company is unable to estimate the possible loss or range of loss beyond the amounts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whether, among other things, damages sought in the proceedings are unsubstantiated or indeterminate; scientific and legal discovery has commenced or is complete; proceedings are in early stages; matters present legal uncertainties; significant facts are in dispute; procedural or jurisdictional issues exist; the number of potential claims is certain or predictable; comprehensive multi-party settlements are achievable; there are complex related cross-claims and counterclaims; and/or there are numerous parties involved. In the Company’s opinion, based on its examination of these matters, its experience to date and discussions with counsel, the ultimate outcome of legal proceedings, net of liabilities accrued on the Condensed Consolidated Balance Sheets,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The Company and/or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may accrue an estimate of the legal defense costs needed to defend each matter when those costs are probable and can be reasonably estimated. For certain of these matters, the Company may accrue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Claims for personal injury have been made against the Company’s subsidiary Johnson &amp; Johnson Consumer Inc., now known as Kenvue Brands LLC (“JJCI”), along with other third-party sellers of acetaminophen-containing products, in federal court alleging that in utero exposure to acetaminophen (the active ingredient in Tylenol ® , an over-the-counter (“OTC”) pain medication) is associated with the development of autism spectrum disorder and/or attention-deficit/hyperactivity disorder in children. In October 2022, lawsuits filed in federal courts in the United States were organized as a multi-district litigation in the U.S. District Court for the Southern District of New York. In February 2024, the court entered final judgment in favor of JJCI and the other sellers of acetaminophen-containing products and dismissed the majority of cases then pending in the multi-district litigation. A Notice of Appeal was filed for those cases in March 2024. In August 2024, all remaining cases then pending in the multi-district litigation were dismissed. As of December 2024, all cases were on appeal. Product liability lawsuits continue to be filed, and the Company continues to receive information with respect to potential costs and the anticipated number of cases. In addition, lawsuits have been filed in state court against JJCI, the Company, and J&amp;J, and trial dates are being set. Lawsuits have also been filed in Canada against the Company’s subsidiary Johnson &amp; Johnson Inc. (Canadian affiliate) (“JJI”) and J&amp;J. At this stage in these proceedings, the Company is unable to reasonably estimate either the likelihood or the magnitude of its potential liability arising out of these claims and lawsuits. General Litigation In 2006, J&amp;J acquired Pfizer’s OTC business including the U.S. rights to OTC Zantac, which were on-sold to Boehringer Ingelheim (“BI”) as a condition to merger control approval such that BI assumed product liability risk for U.S. sales from and after December 2006. J&amp;J received indemnification from BI and gave Pfizer indemnification in connection with the transfer of the Zantac business to BI from Pfizer, through J&amp;J. In November 2019, J&amp;J received a demand for indemnification from Pfizer, pursuant to the 2006 Stock and Asset Purchase Agreement between J&amp;J and Pfizer. In January 2020, J&amp;J received a demand for indemnification from BI, pursuant to the 2006 Asset Purchase Agreement among J&amp;J, Pfizer, and BI. Pursuant to the agreements, Pfizer and BI have asserted indemnification claims against J&amp;J ostensibly related to Zantac sales by Pfizer. In November 2022, J&amp;J received a demand for indemnification from GlaxoSmithKline LLC, pursuant to the 2006 Stock and Asset Purchase Agreement between J&amp;J and Pfizer, and certain 1993, 1998, and 2002 agreements between Glaxo Wellcome and Warner-Lambert entities. The notices seek indemnification for legal claims related to OTC Zantac (ranitidine) products. Plaintiffs in the underlying actions allege that Zantac and other OTC medications that contain ranitidine may degrade and result in unsafe levels of NDMA (N-nitrosodimethylamine) and can cause or have caused various cancers in individuals using the products and seek declaratory and monetary relief. J&amp;J has rejected all the demands for indemnification relating to the underlying actions. No J&amp;J entity sold Zantac in the United States. In 2016, JJI sold the Canadian Zantac business to Sanofi Consumer Health, Inc. (“Sanofi”). Under the 2016 Asset Purchase Agreement between JJI and Sanofi (the “2016 Purchase Agreement”), Sanofi assumed certain liabilities including those pertaining to Zantac (ranitidine) product sold by Sanofi after closing and losses arising from or relating to recalls, withdrawals, replacements, or related market actions or post-sale warning in respect of products sold by Sanofi after the closing, and JJI is required to indemnify Sanofi for certain other excluded liabilities. In November 2019, JJI received a notice reserving rights to claim indemnification from Sanofi pursuant to the 2016 Purchase Agreement. The notice refers to indemnification for legal claims in class actions and various individual personal injury actions with similar allegations to the U.S. litigation related to OTC Zantac (ranitidine) products. Beginning in 2019, multiple putative class actions naming J&amp;J and/or JJI were filed in Canada with similar allegations regarding Zantac or ranitidine use. J&amp;J and/or JJI are named in two of the five outstanding putative class actions. Of the two outstanding putative class actions naming J&amp;J and/or JJI, the Quebec Superior Court action has been stayed, and the Ontario Superior Court of Justice action is pending, but not currently active. JJI was also named as a defendant, along with other manufacturers, in various personal injury actions in Canada related to Zantac products. JJI has provided Sanofi notice reserving rights to claim indemnification pursuant to the 2016 Purchase Agreement related to the class actions and personal injury actions. At this stage in these proceedings, the Company is unable to reasonably estimate either the likelihood or the magnitude of its potential liability arising out of these claims and lawsuits. In September 2023, the Nonprescription Drugs Advisory Committee (the “NDAC”) of the U.S. Food and Drug Administration (the “FDA”) met to discuss new data on the effectiveness of orally administered phenylephrine (“PE”) and concluded that the current scientific data do not support that the recommended dosage of orally administered PE is effective as a nasal decongestant. Neither the FDA nor the NDAC raised concerns about safety issues with use of oral PE at the recommended dose. In November 2024, the FDA issued a proposed order to remove the ingredient from the OTC monograph. Beginning in September 2023, following the NDAC vote, putative class actions were filed against the Company and its affiliates, along with other third-party sellers and manufacturers of PE-containing products, asserting various causes of action including violation of consumer protection statutes, negligence, and unjust enrichment. The complaints seek damages and injunctive relief. In December 2023, lawsuits filed in federal courts in the United States were organized as a multi-district litigation in the U.S. District Court for the Eastern District of New York. In November 2024, the U.S. District Court for the Eastern District of New York dismissed plaintiffs’ streamlined complaint, and a Notice of Appeal was filed in December 2024. Separately, putative Canadian class actions were filed beginning in September 2023 against the Company’s affiliates, along with other third-party sellers and manufacturers of PE-containing products, alleging false, misleading representations, and seeking damages and declaratory relief based on similar causes of action. In December 2024, a representative action was filed in the Federal Court of Australia, Victoria Registry, against the Company’s subsidiary Johnson &amp; Johnson Pacific Pty Limited alleging false and misleading representations and seeking damages and associated relief based on broadly similar causes of action to those in the United States. In February 2025, a representative action was filed in the High Court of New Zealand, Auckland Registry against Johnson &amp; Johnson (New Zealand) Limited and the Company’s subsidiaries JNTL Consumer Health (New Zealand) Limited and Johnson &amp; Johnson Pacific Pty Limited, alleging breaches of the Fair Trading Act 1986 and the Consumer Guarantees Act 1993. Additionally, beginning in October 2023, two putative securities class actions were filed in the U.S. District Court for the District of New Jersey against the Company and certain of its officers, among other defendants. In December 2023, the two cases were consolidated as In re Kenvue Inc. Securities Litigation and a lead plaintiff was appointed. In March 2024, a consolidated amended complaint was filed that named the Company’s directors as defendants in addition to the defendants named in the initial complaints. The consolidated amended complaint brings claims under the Securities Act of 1933, as amended. It alleges that the Company’s registration statements and prospectuses filed with the SEC in connection with the Kenvue IPO on Form S-1 and the Exchange Offer on Form S-4 contained misleading statements and omissions about PE. It seeks damages for all shareholders who acquired shares pursuant to the Kenvue IPO and the Exchange Offer registration statements and prospectuses. In January 2024, shareholder derivative complaints were filed in the U.S. District Court for the District of New Jersey against the Company as the nominal defendant and the Company’s directors and certain of its officers as defendants, among other defendants. The derivative complaints allege breaches of fiduciary duties based on disclosures in the Company’s SEC filings regarding PE, and they seek damages and equitable relief. The derivative complaints have been consolidated as In re Kenvue, Inc. Derivative Litigation and have been stayed. At this stage in these proceedings, the Company is unable to reasonably estimate either the likelihood or the magnitude of its potential liability arising out of these claims and lawsuits. In March 2024, following the filing of a Citizen Petition with the FDA by Valisure LLC that included testing results purporting to show that benzoyl peroxide (“BPO”) OTC acne products can degrade into benzene at levels well above the alleged limit of two parts per million, putative class actions were filed against the Company and its affiliates, along with other third-party sellers and manufacturers of BPO-containing acne products, asserting various causes of action including violation of consumer protection statutes, negligence, breach of express and implied warranties, and unjust enrichment. The complaints, pending in the U.S. District Court for the District of New Jersey, seek damages and injunctive relief. At this stage in these proceedings, the Company is unable to reasonably estimate either the likelihood or the magnitude of its potential liability arising out of these claims and lawsuits. JJCI, along with more than 120 other companies, is a defendant in a cost recovery action brought by Occidental Chemical Corporation in June 2018 in the U.S. District Court for the District of New Jersey, related to the clean-up of a section of the Lower Passaic River in New Jersey. Certain defendants (not including JJCI) have executed a settlement with the U.S. Environmental Protection Agency and U.S. Department of Justice, which was confirmed through a judicial Consent Decree in December 2024. A Notice of Appeal was filed in January 2025. The case has been administratively closed but can be re-opened upon request. The Company or its subsidiaries are also parties to various proceedings brought under the Comprehensive Environmental Response, Compensation, and Liability Act, commonly known as Superfund, and comparable state, local, or foreign laws in which the primary relief sought is the Company’s agreement to implement environmental investigation and remediation activities at designated hazardous waste sites or to reimburse the government or third parties for the costs they have incurred in performing investigation, oversight, or remediation at such sites. Other A significant number of personal injury claims alleging that talc causes cancer were made against J&amp;J and certain of its current and former affiliates, including the Company, arising out of the use of body powders containing talc, primarily Johnson’s ® Baby Powder. These personal injury suits were filed primarily in state and federal courts in the United States and in Canada. Pursuant to the Separation Agreement, J&amp;J has retained all liabilities on account of or relating to harm arising out of, based upon or resulting from, directly or indirectly, the presence of or exposure to talc or talc-containing products sold by J&amp;J or its affiliates in the United States and Canada (the “Talc-Related Liabilities”) and, as a result, has agreed to indemnify the Company for the Talc-Related Liabilities and any costs associated with resolving such claims, including matters that have commenced in the United States and Canada naming the Company or its affiliates. The Company will, however, remain responsible for all liabilities on account of or relating to harm arising out of, based upon or resulting from, directly or indirectly, the presence of or exposure to talc or talc-containing products sold outside the United States or Cana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3 Months Ended</t>
        </is>
      </c>
    </row>
    <row r="2">
      <c r="B2" s="2" t="inlineStr">
        <is>
          <t>Mar. 30, 2025</t>
        </is>
      </c>
    </row>
    <row r="3">
      <c r="A3" s="3" t="inlineStr">
        <is>
          <t>Segment Reporting [Abstract]</t>
        </is>
      </c>
      <c r="B3" s="4" t="inlineStr">
        <is>
          <t xml:space="preserve"> </t>
        </is>
      </c>
    </row>
    <row r="4">
      <c r="A4" s="4" t="inlineStr">
        <is>
          <t>Segments of Business</t>
        </is>
      </c>
      <c r="B4" s="4" t="inlineStr">
        <is>
          <t>Segments of Business The Company is organized into three reportable business segments: Self Care, Skin Health and Beauty, and Essential Health. The Company’s CODM, the Chief Executive Officer, uses Segment adjusted operating income as the measure of profit or loss and to evaluate the performance of the Company’s segments. For each segment, the CODM uses this information to assist in evaluating underlying trends, to monitor budget and forecast versus actual results, to make investment decisions to allocate resources both in total, and between the segments, and to make key segment personnel decisions. Segment profit is based on Operating income, excluding depreciation, amortization of intangible assets, Separation-related costs, restructuring expenses and operating model optimization initiatives, impairment charges, the impact of the conversion of stock-based awards, issuance of Founder Shares (as defined below), Other operating expense, net, and unallocated general corporate administrative expenses (referred to herein as “Segment adjusted operating income”), as the CODM excludes these items in assessing segment financial performance. General corporate/unallocated expenses, which include expenses related to treasury, legal operations, and certain other expenses, along with gains and losses related to the overall management of the Company, are not allocated to the segments. In assessing segment performance and managing operations, the CODM does not review segment assets. The Company operates the business through the following three reportable business segments based on product categories: Reportable Segments Product Categories Self Care Cough, Cold, and Allergy Pain Care Other Self Care (Digestive Health, Smoking Cessation, Eye Care, and Other) Skin Health and Beauty Face and Body Care Hair, Sun, and Other Essential Health Oral Care Baby Care Other Essential Health (Women’s Health, Wound Care, and Other) The Company’s product categories as a percentage of Net sales for the fiscal three months ended March 30, 2025 and March 31, 2024 were as follows: Fiscal Three Months Ended Product Categories March 30, 2025 March 31, 2024 Cough, Cold, and Allergy 16 % 15 % Pain Care 13 13 Other Self Care 16 16 Face and Body Care 18 18 Hair, Sun, and Other 8 9 Oral Care 10 10 Baby Care 9 9 Other Essential Health 10 10 Total 100 % 100 % Segment Net Sales and Segment Adjusted Operating Income Segment net sales and Segment adjusted operating income for the fiscal three months ended March 30, 2025 and March 31, 2024 were as follows: Fiscal Three Months Ended March 30, 2025 March 31, 2024 (Dollars in Millions) Self Care Skin Health and Beauty Essential Health Total Self Care Skin Health and Beauty Essential Health Total Net sales $ 1,667 $ 977 $ 1,097 $ 3,741 $ 1,698 $ 1,054 $ 1,142 $ 3,894 Segment adjusted Cost of sales (1) 587 413 496 1,496 569 456 524 1,549 Other segment expense items (2) 514 472 362 1,348 528 452 354 1,334 Segment adjusted operating income (3) $ 566 $ 92 $ 239 $ 897 $ 601 $ 146 $ 264 $ 1,011 Reconciliation to Income before taxes Less: Depreciation (4) 73 75 Amortization of intangible assets (5) 63 74 Separation-related costs (6) 38 67 Restructuring expenses and operating model optimization initiatives (7) 67 50 Impairment charges (8) — 68 Conversion of stock-based awards (9) 3 22 Founder Shares (10) 3 8 Other operating expense, net 13 10 General corporate/unallocated expenses 79 87 Operating income $ 558 $ 550 Other expense, net 6 28 Interest expense, net 94 95 Income before taxes $ 458 $ 427 (1) The Company defines Segment adjusted cost of sales as Cost of sales adjusted for amortization of intangible assets, Separation-related costs, conversion of stock-based awards, Founder Shares (as defined below), operating model optimization initiatives, and general corporate/unallocated expenses. (2) Other segment expense items for each reportable segment include brand support, employee-related costs, shipping and handling costs, research and development costs, and certain other operating expenses (income). (3) Effective in the fiscal three months ended June 30, 2024, the Company adjusted the allocation for certain Research and development costs within Selling, general, and administrative expenses to align with segment financial results as measured by the Company, including the CODM. Accordingly, the Company has updated its segment disclosures to reflect the updated presentation in all prior periods. Total Adjusted operating income did not change as a result of this update. (4) Depreciation consists of depreciation of property, plant, and equipment and amortization of integration and development costs capitalized in connection with cloud computing arrangements. (5) Relates to the amortization of definite-lived intangible assets (primarily trademarks, trade names, and customers lists) over their estimated useful lives. (6) See Note 1, “Description of the Company and Summary of Significant Accounting Policies—Separation-Related Costs,” for additional information regarding Separation-related costs. (7) Restructuring expenses and operating model optimization initiatives relate to the 2024 Multi-Year Restructuring Initiative (as defined in Note 15, “Restructuring Expenses and Operating Model Optimization Initiatives”). See Note 15, “Restructuring Expenses and Operating Model Optimization Initiatives” for additional information. (8) Impairment charges for the fiscal three months ended March 31, 2024 relate to the impact of a $68 million non-cash impairment charge recorded on the held for sale asset associated with the Company’s former corporate headquarters in Skillman, New Jersey. See Note 1, “Description of the Company and Summary of Significant Accounting Policies—Assets Held for Sale,” for more information. (9) Segment adjusted operating income excludes the impact of the conversion of stock-based awards that occurred on August 23, 2023. The adjustment represents the net impact of the gain on reversal of previously recognized stock-based compensation expense, offset by stock-based compensation expense recognized in the fiscal three months ended March 30, 2025 and March 31, 2024 relating to employee services provided prior to the Separation. (10) On August 25, 2023, the Company’s Compensation &amp; Human Capital Committee approved equity grants to individuals employed by Kenvue as of October 2, 2023 (the “Founder Shares”). On October 2, 2023, the Founder Shares were granted to all Kenvue employees in the form of stock options and PSUs to executive officers and either stock options and PSUs or RSUs to non-executive individuals. Depreciation and Amortization Depreciation and amortization by reportable segment for the fiscal three months ended March 30, 2025 and March 31, 2024 were as follows: Fiscal Three Months Ended (Dollars in Millions) March 30, 2025 March 31, 2024 Self Care $ 49 $ 45 Skin Health and Beauty 29 49 Essential Health 58 55 Total depreciation and amortization (1) $ 136 $ 149 (1) Depreciation consists of depreciation of property, plant, and equipment and amortization of integration and development costs capitalized in connection with cloud computing arrangements. Amortization relates to the amortization of intangibl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ucturing Expenses and Operating Model Optimization Initiatives</t>
        </is>
      </c>
      <c r="B1" s="2" t="inlineStr">
        <is>
          <t>3 Months Ended</t>
        </is>
      </c>
    </row>
    <row r="2">
      <c r="B2" s="2" t="inlineStr">
        <is>
          <t>Mar. 30, 2025</t>
        </is>
      </c>
    </row>
    <row r="3">
      <c r="A3" s="3" t="inlineStr">
        <is>
          <t>Restructuring and Related Activities [Abstract]</t>
        </is>
      </c>
      <c r="B3" s="4" t="inlineStr">
        <is>
          <t xml:space="preserve"> </t>
        </is>
      </c>
    </row>
    <row r="4">
      <c r="A4" s="4" t="inlineStr">
        <is>
          <t>Restructuring Expenses and Operating Model Optimization Initiatives</t>
        </is>
      </c>
      <c r="B4" s="4" t="inlineStr">
        <is>
          <t>Restructuring Expenses and Operating Model Optimization Initiatives As part of the Company’s continued transformation to a fit-for-purpose consumer company, during the fiscal year 2024, the Company began strategic initiatives intended to enhance organizational efficiencies and better position Kenvue for future growth (“Our Vue Forward”). To further Our Vue Forward, on May 6, 2024, the Company’s Board of Directors approved a multi-year initiative (the “2024 Multi-Year Restructuring Initiative”) to build on the Company’s strengths, improve underlying information technology infrastructure, and optimize its cost structure by rebalancing resources to better position the Company for future growth. The 2024 Multi-Year Restructuring Initiative primarily includes global workforce reductions, changes in management structure, and the transition to centralized shared-service functions in lower-cost locations. The 2024 Multi-Year Restructuring Initiative is expected to result in pre-tax restructuring expenses and other charges totaling approximately $550 million, consisting of information technology and project-related costs (approximately 50%), employee-related costs (approximately 40%), and other implementation costs (approximately 10%). These charges are expected to be funded primarily through cash flows generated from operations. The Company planned to incur approximately $275 million in pre-tax restructuring expenses and other charges in each of fiscal year 2024 and fiscal year 2025. The Company incurred lower than expected spend inception-to-date through March 30, 2025 due to the shift in timing of certain information technology and project-related costs to fiscal year 2025 and lower than expected employee-related costs relating to severance spend due to employee redeployment and voluntary exits. The following table summarizes the classification of pre-tax restructuring expenses and other charges incurred related to the 2024 Multi-Year Restructuring Initiative during the fiscal three months ended March 30, 2025 and March 31, 2024: Fiscal Three Months Ended (Dollars in Millions) March 30, 2025 March 31, 2024 Restructuring expenses $ 60 $ 41 Cost of sales 6 6 Selling, general, and administrative expenses 1 3 Total pre-tax restructuring expenses and other charges $ 67 $ 50 The following table summarizes the pre-tax restructuring expenses and other charges incurred by cost type related to the 2024 Multi-Year Restructuring Initiative during the fiscal three months ended March 30, 2025 and March 31, 2024 and inception-to- date through March 30, 2025: Fiscal Three Months Ended Inception-To-Date Through March 30, 2025 (Dollars in Millions) March 30, 2025 March 31, 2024 Employee-related costs (1) $ 25 $ 35 $ 131 Information technology and project-related costs (2) 40 13 139 Other implementation costs (3) 2 2 18 Total pre-tax restructuring expenses and other charges $ 67 $ 50 $ 288 (1) Employee-related costs primarily include severance and other termination benefits. (2) Information technology and project-related costs primarily include advisory costs to operationalize the initiative. (3) Other implementation costs primarily include costs to terminate contracts, impairments of assets, and other associated costs to exit. The following table summarizes the activity related to accrued restructuring expenses and other charges for the 2024 Multi-Year Restructuring Initiative during the fiscal three months ended March 30, 2025: (Dollars in Millions) Employee-related Costs (1) Information Technology and Project-Related Costs (2) Other Implementation Costs (3) Total Costs Accrued restructuring expenses and other charges as of December 29, 2024 $ 25 $ 65 $ 3 $ 93 Charges to earnings 25 40 2 67 Cash payments (24) (64) (1) (89) Non-cash charges — — — — Accrued restructuring expenses and other charges as of March 30, 2025 $ 26 $ 41 $ 4 $ 71 (1) Employee-related costs primarily include severance and other termination benefits. (2) Information technology and project-related costs primarily include advisory costs to operationalize the initiative. (3) Other implementation costs primarily include costs to terminate contracts, impairments of assets, and other associated costs to ex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22</v>
      </c>
      <c r="C4" s="6" t="n">
        <v>29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Summary of Significant Accounting Policies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Description of the Company and Business Segments</t>
        </is>
      </c>
      <c r="B4" s="4" t="inlineStr">
        <is>
          <t>The Company is organized into three reportable business segments: Self Care, Skin Health and Beauty, and Essential Health. The Self Care segment includes a broad product range such as pain care; cough, cold, and allergy; digestive health; smoking cessation; eye care; and other products. The Skin Health and Beauty segment is focused on face and body care, as well as hair, sun, and other products. The Essential Health segment includes oral care, baby care, women’s health, wound care, and other products.</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pursuant to the rules and regulations of the U.S. Securities and Exchange Commission (the “SEC”) for interim financial information. Accordingly, they do not include all of the information and footnotes required by U.S. GAAP for complete financial statements. In the opinion of management, the Condensed Consolidated Financial Statements reflect all adjustments, consisting of normal and recurring adjustments, necessary for a fair statement of the financial condition, results of operations, and cash flows for the periods indicated. These financial statements should be read in conjunction with the audited consolidated financial statements and related disclosures for the fiscal twelve months ended December 29, 2024 included in the Company’s Annual Report on Form 10-K filed on February 24, 2025 with the SEC. Intercompany balances and transactions have been eliminated. The Condensed Consolidated Financial Statements include the accounts of the Company and its affiliates and entities consolidated under the variable interest and voting models.</t>
        </is>
      </c>
    </row>
    <row r="6">
      <c r="A6" s="4" t="inlineStr">
        <is>
          <t>Reclassifications</t>
        </is>
      </c>
      <c r="B6" s="4" t="inlineStr">
        <is>
          <t>Reclassifications Certain prior period amounts have been reclassified to conform to current fiscal year presentation.</t>
        </is>
      </c>
    </row>
    <row r="7">
      <c r="A7" s="4" t="inlineStr">
        <is>
          <t>Use of Estimates</t>
        </is>
      </c>
      <c r="B7" s="4" t="inlineStr">
        <is>
          <t>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revenue and expenses during the periods reported. Estimates are used when accounting for, among other things, sales discounts, trade promotions, rebates, allowances and incentives, product liabilities, income taxes and related valuation allowances, withholding taxes, pensions, postretirement benefits, fair value of financial instruments, stock-based compensation assumptions, depreciation, amortization, employee benefits, contingencies, and the valuation of goodwill, intangible assets, and liabilities. Actual results may or may not differ from those estimates.</t>
        </is>
      </c>
    </row>
    <row r="8">
      <c r="A8" s="4" t="inlineStr">
        <is>
          <t>Research and Development</t>
        </is>
      </c>
      <c r="B8" s="4" t="inlineStr">
        <is>
          <t>Research and Development</t>
        </is>
      </c>
    </row>
    <row r="9">
      <c r="A9" s="4" t="inlineStr">
        <is>
          <t>Variable Interest Entities and Net Economic Benefit Arrangements</t>
        </is>
      </c>
      <c r="B9" s="4" t="inlineStr">
        <is>
          <t>Variable Interest Entities and Net Economic Benefit Arrangements When the Company makes an initial investment in or establishes other variable interests in an entity, the entity is first evaluated to determine if it is a Variable Interest Entity (“VIE”) and if the Company is the primary beneficiary of the VIE, and therefore subject to consolidation regardless of percentage ownership. The primary beneficiary of a VIE is a party that meets both of the following criteria: 1) it has the power to direct the activities that most significantly impact the economic performance of the VIE; and 2) it has the obligation to absorb losses or the right to receive benefits that could be potentially significant to the VIE. Periodically, the Company assesses whether any change in its interest in or relationship with the entity affects the determination as to whether the entity is a VIE, and, if so, whether the Company is the primary beneficiary. In connection with the Separation, J&amp;J and Kenvue entered into a separation agreement (the “Separation Agreement”) on May 3, 2023. Under the Separation Agreement, transfer of certain assets and liabilities of the Consumer Health Business in certain jurisdictions (each, a “Deferred Local Business”) was not completed prior to the Kenvue IPO and was deferred due to certain precedent conditions, which include ensuring compliance with applicable law and obtaining necessary governmental approvals and other consents, and for other business reasons. At the Kenvue IPO and until the Deferred Local Business transfers to the Company, J&amp;J 1) holds and operates the Deferred Local Businesses on behalf of and for the benefit of the Company, and 2) will use reasonable best efforts to treat and operate, insofar as reasonably practicable and to the extent permitted by applicable law, each such Deferred Local Business in the ordinary course of business in all material respects consistent with past practice. The benefits and costs related to these Deferred Local Businesses will be assumed by the Company (see below “—Net Economic Benefit Arrangements”). In addition, the Company and J&amp;J will use reasonable best efforts to take all actions to transfer each Deferred Local Business as promptly as reasonably practicable. When the precedent conditions are met, the Deferred Local Businesses will be transferred as per the terms of the arrangement with J&amp;J. Net Economic Benefit Arrangements With respect to certain Deferred Legal Entities and the Deferred Local Businesses that are not legal entities (“Deferred Markets”), the Company and J&amp;J entered into net economic benefit arrangements effective on April 4, 2023, pursuant to which, among other things, J&amp;J will transfer to the Company the net profits from the operations of each of the Deferred Markets (or, in the event the operations of any such Deferred Markets result in net losses to J&amp;J, the Company will reimburse J&amp;J for the amount of such net losses).</t>
        </is>
      </c>
    </row>
    <row r="10">
      <c r="A10" s="4" t="inlineStr">
        <is>
          <t>Recent Accounting Standards Not Yet Adopted</t>
        </is>
      </c>
      <c r="B10" s="4" t="inlineStr">
        <is>
          <t xml:space="preserve">Recent Accounting Standards Not Yet Adopted Accounting Standards Update (“ASU”) 2023-09—Income Taxes (Topic 740): Improvements to Income Tax Disclosures In December 2023, the Financial Accounting Standards Board (the “FASB”) issued ASU 2023-09 — Income Taxes (Topic 740): Improvements to Income Tax Disclosures (“ASU 2023-09”) . ASU 2023-09 enhances the transparency of income tax disclosures, primarily by requiring public business entities to disclose 1) consistent categories and greater disaggregation of information in the rate reconciliations and 2) the disclosure of income taxes paid disaggregated by jurisdiction, among other requirements. This guidance is effective for public entities for the fiscal years beginning after December 15, 2024, and early adoption is permitted. The amendments are applicable on a prospective basis, although retrospective basis is also permitted. The Company is currently evaluating this guidance and expects that adoption will result in changes to the annual income tax disclosures, including, but not limited to, greater disaggregation of information related to rate reconciliations and income taxes paid. ASU 2024-03—Income Statement—Reporting Comprehensive Income—Expense Disaggregation Disclosures (Subtopic 220-40): Disaggregation of Income Statement Expenses In November 2024, the FASB issued ASU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Summary of Significant Accounting Policies (Tabl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All Deferred Legal Entities are exposed to similar operational risks and are therefore monitored and evaluated on a similar basis by management. Accordingly, the financial information for Deferred Legal Entities has been aggregated and the following table summarizes the consolidated assets and liabilities of these entities on the Condensed Consolidated Balance Sheets as of March 30, 2025 and December 29, 2024. The amounts represented in this table are only those assets of the VIEs that can be used to settle only the VIE’s obligations and the VIE’s creditors (or beneficial interest holders) have no recourse against the general credit of the primary beneficiary. (Dollars in Millions) March 30, 2025 December 29, 2024 Assets Current assets Cash and cash equivalents $ 129 $ 99 Trade receivables, less allowances for credit losses 77 70 Inventories 21 16 Prepaid expenses and other receivables 6 3 Total current assets 233 188 Property, plant, and equipment, net 4 3 Deferred taxes on income 1 3 Other assets 5 — Total assets $ 243 $ 194 Liabilities Current liabilities Accounts payable $ 2 $ 3 Accrued liabilities 12 11 Accrued rebates, returns, and promotions 20 16 Total current liabilities 34 30 Other liabilities 3 — Total liabilities $ 37 $ 30 </t>
        </is>
      </c>
    </row>
    <row r="5">
      <c r="A5" s="4" t="inlineStr">
        <is>
          <t>Schedule Of Separation Related Costs</t>
        </is>
      </c>
      <c r="B5" s="4" t="inlineStr">
        <is>
          <t>Separation-related costs for the fiscal three months ended March 30, 2025 and March 31, 2024 consisted of: Fiscal Three Months Ended (Dollars in Millions) March 30, 2025 March 31, 2024 Information technology and other (1) $ 33 $ 60 Legal entity name change 5 7 Total Separation-related costs $ 38 $ 67 (1) Primarily related to the disentanglement of systems and the costs associated with the discontinuation of certain information technology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5</t>
        </is>
      </c>
    </row>
    <row r="3">
      <c r="A3" s="3" t="inlineStr">
        <is>
          <t>Inventory Disclosure [Abstract]</t>
        </is>
      </c>
      <c r="B3" s="4" t="inlineStr">
        <is>
          <t xml:space="preserve"> </t>
        </is>
      </c>
    </row>
    <row r="4">
      <c r="A4" s="4" t="inlineStr">
        <is>
          <t>Summary of Inventories</t>
        </is>
      </c>
      <c r="B4" s="4" t="inlineStr">
        <is>
          <t xml:space="preserve">As of March 30, 2025 and December 29, 2024, Inventories consisted of: (Dollars in Millions) March 30, 2025 December 29, 2024 Raw materials and supplies $ 298 $ 274 Goods in process 96 101 Finished goods 1,286 1,216 Total inventories $ 1,680 $ 1,5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Intangible Assets and Goodwill</t>
        </is>
      </c>
      <c r="B4" s="4" t="inlineStr">
        <is>
          <t xml:space="preserve">As of March 30, 2025 and December 29, 2024, the gross and net amounts of intangible assets were: March 30, 2025 December 29, 2024 (Dollars in Millions) Gross Carrying Amount Accumulated Amortization Net Carrying Amount Gross Carrying Amount Accumulated Amortization Net Carrying Amount Definite-lived intangible assets: Patents and trademarks $ 4,224 $ (1,873) $ 2,351 $ 4,110 $ (1,780) $ 2,330 Customer relationships 1,991 (1,120) 871 1,933 (1,074) 859 Other intangibles 1,291 (711) 580 1,276 (694) 582 Total definite-lived intangible assets $ 7,506 $ (3,704) $ 3,802 $ 7,319 $ (3,548) $ 3,771 Indefinite-lived intangible assets: Trademarks $ 4,724 $ — $ 4,724 $ 4,648 $ — $ 4,648 Other 60 — 60 55 — 55 Total intangible assets, net $ 12,290 $ (3,704) $ 8,586 $ 12,022 $ (3,548) $ 8,474 </t>
        </is>
      </c>
    </row>
    <row r="5">
      <c r="A5" s="4" t="inlineStr">
        <is>
          <t>Goodwill</t>
        </is>
      </c>
      <c r="B5" s="4" t="inlineStr">
        <is>
          <t xml:space="preserve">Goodwill by reportable business segment was as follows: (Dollars in Millions) Self Care Skin Health and Beauty Essential Health Total Goodwill as of December 29, 2024 $ 5,054 $ 2,185 $ 1,604 $ 8,843 Currency translation 216 55 22 293 Goodwill as of March 30, 2025 $ 5,270 $ 2,240 $ 1,626 $ 9,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3 Months Ended</t>
        </is>
      </c>
    </row>
    <row r="2">
      <c r="B2" s="2" t="inlineStr">
        <is>
          <t>Mar. 30, 2025</t>
        </is>
      </c>
    </row>
    <row r="3">
      <c r="A3" s="3" t="inlineStr">
        <is>
          <t>Debt Disclosure [Abstract]</t>
        </is>
      </c>
      <c r="B3" s="4" t="inlineStr">
        <is>
          <t xml:space="preserve"> </t>
        </is>
      </c>
    </row>
    <row r="4">
      <c r="A4" s="4" t="inlineStr">
        <is>
          <t>Schedule of Long-Term Debt Instruments</t>
        </is>
      </c>
      <c r="B4" s="4" t="inlineStr">
        <is>
          <t>The components of the Company’s debt as of March 30, 2025 and December 29, 2024 were as follows: (Dollars in Millions) March 30, 2025 December 29, 2024 Senior Notes (1) 5.50% Senior Notes due 2025 $ — $ 750 5.35% Senior Notes due 2026 750 750 5.05% Senior Notes due 2028 1,000 1,000 5.00% Senior Notes due 2030 1,000 1,000 4.90% Senior Notes due 2033 1,250 1,250 5.10% Senior Notes due 2043 750 750 5.05% Senior Notes due 2053 1,500 1,500 5.20% Senior Notes due 2063 750 750 Other (2) 120 119 Discounts and debt issuance costs (62) (64) Total 7,058 7,805 Less: Current portion of long-term debt—principal amount, net of discounts and debt issuance costs (749) (750) Total long-term debt 6,309 7,055 Current portion of long-term debt—principal amount 750 750 Commercial paper 1,680 800 Discounts and debt issuance costs (5) (3) Other 4 5 Total loans and notes payable 2,429 1,552 Total debt $ 8,738 $ 8,607 (1) On March 22, 2023, the Company issued eight series of senior unsecured notes (the “Senior Notes”) in an aggregate principal amount of $7.75 billion. (2) Other consists of primarily finance lease liabilities.</t>
        </is>
      </c>
    </row>
    <row r="5">
      <c r="A5" s="4" t="inlineStr">
        <is>
          <t>Interest Income and Interest Expense Disclosure</t>
        </is>
      </c>
      <c r="B5" s="4" t="inlineStr">
        <is>
          <t xml:space="preserve">The amount included in Interest expense, net in the Condensed Consolidated Statements of Operations for the fiscal three months ended March 30, 2025 and March 31, 2024 consisted of the following: Fiscal Three Months Ended (Dollars in Millions) March 30, 2025 March 31, 2024 Interest expense $ 107 $ 109 Interest income (13) (14) Interest expense, net $ 94 $ 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Allowance for credit loss</t>
        </is>
      </c>
      <c r="B3" s="6" t="n">
        <v>24</v>
      </c>
      <c r="C3" s="6" t="n">
        <v>26</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5" t="n">
        <v>750000000</v>
      </c>
      <c r="C6" s="5" t="n">
        <v>75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12500000000</v>
      </c>
      <c r="C10" s="5" t="n">
        <v>12500000000</v>
      </c>
    </row>
    <row r="11">
      <c r="A11" s="4" t="inlineStr">
        <is>
          <t>Common stock issued (in shares)</t>
        </is>
      </c>
      <c r="B11" s="5" t="n">
        <v>1933067203</v>
      </c>
      <c r="C11" s="5" t="n">
        <v>1924977000</v>
      </c>
    </row>
    <row r="12">
      <c r="A12" s="4" t="inlineStr">
        <is>
          <t>Common stock outstanding (in shares)</t>
        </is>
      </c>
      <c r="B12" s="5" t="n">
        <v>1918858759</v>
      </c>
      <c r="C12" s="5" t="n">
        <v>1913768000</v>
      </c>
    </row>
    <row r="13">
      <c r="A13" s="4" t="inlineStr">
        <is>
          <t>Treasury stock, at cost (in shares)</t>
        </is>
      </c>
      <c r="B13" s="5" t="n">
        <v>14208000</v>
      </c>
      <c r="C13" s="5" t="n">
        <v>112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 (Tables)</t>
        </is>
      </c>
      <c r="B1" s="2" t="inlineStr">
        <is>
          <t>3 Months Ended</t>
        </is>
      </c>
    </row>
    <row r="2">
      <c r="B2" s="2" t="inlineStr">
        <is>
          <t>Mar. 30, 2025</t>
        </is>
      </c>
    </row>
    <row r="3">
      <c r="A3" s="3" t="inlineStr">
        <is>
          <t>Other Liabilities Disclosure [Abstract]</t>
        </is>
      </c>
      <c r="B3" s="4" t="inlineStr">
        <is>
          <t xml:space="preserve"> </t>
        </is>
      </c>
    </row>
    <row r="4">
      <c r="A4" s="4" t="inlineStr">
        <is>
          <t>Schedule of Accrued Liabilities</t>
        </is>
      </c>
      <c r="B4" s="4" t="inlineStr">
        <is>
          <t xml:space="preserve">As of March 30, 2025 and December 29, 2024, Accrued liabilities consisted of: (Dollars in Millions) March 30, 2025 December 29, 2024 Accrued expenses $ 424 $ 368 Accrued compensation and benefits 186 325 Operating lease liabilities 37 36 Tax indemnification liability (1) 82 82 Other accrued liabilities 278 321 Total accrued liabilities $ 1,007 $ 1,132 </t>
        </is>
      </c>
    </row>
    <row r="5">
      <c r="A5" s="4" t="inlineStr">
        <is>
          <t>Schedule of Other Liabilities</t>
        </is>
      </c>
      <c r="B5" s="4" t="inlineStr">
        <is>
          <t>As of March 30, 2025 and December 29, 2024, Other liabilities, non-current, consisted of: (Dollars in Millions) March 30, 2025 December 29, 2024 Accrued income taxes $ 192 $ 185 Operating lease liabilities 76 76 Tax indemnification liability (1) 149 143 Other accrued liabilities 142 132 Total other liabilities $ 559 $ 536 (1) The balances primarily relate to the Tax Matters Agreement (as defined in Note 8, “Relationship with J&amp;J—Tax Indemnification”) entered into with J&amp;J on May 3, 2023 that governs the parties’ respective rights, responsibilities, and obligations with respect to tax liabilities and benefits, tax attributes, the preparation and filing of tax returns, the control of audits and other tax proceedings, and other matters regarding taxes. See Note 8, “Relationship with J&amp;J—Tax Indemnification,” for more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Loss (Tables)</t>
        </is>
      </c>
      <c r="B1" s="2" t="inlineStr">
        <is>
          <t>3 Months Ended</t>
        </is>
      </c>
    </row>
    <row r="2">
      <c r="B2" s="2" t="inlineStr">
        <is>
          <t>Mar. 30, 2025</t>
        </is>
      </c>
    </row>
    <row r="3">
      <c r="A3" s="3" t="inlineStr">
        <is>
          <t>Equity [Abstract]</t>
        </is>
      </c>
      <c r="B3" s="4" t="inlineStr">
        <is>
          <t xml:space="preserve"> </t>
        </is>
      </c>
    </row>
    <row r="4">
      <c r="A4" s="4" t="inlineStr">
        <is>
          <t>Components of Accumulated Other Comprehensive Income</t>
        </is>
      </c>
      <c r="B4" s="4" t="inlineStr">
        <is>
          <t xml:space="preserve">Components of Accumulated other comprehensive loss consisted of the following for the fiscal three months ended March 30, 2025 and March 31, 2024: (Dollars in Millions) Foreign Currency Translation Employee Benefit Plans Gain on Derivatives and Hedges (1) Total Accumulated Other Comprehensive Loss December 29, 2024 $ (6,040) $ (130) $ 24 $ (6,146) Other comprehensive income (loss) before reclassifications 452 (4) (5) 443 Amounts reclassified to the Condensed Consolidated Statement of Operations — 1 3 4 Net current period Other comprehensive income (loss) 452 (3) (2) 447 March 30, 2025 $ (5,588) $ (133) $ 22 $ (5,699) December 31, 2023 $ (5,257) $ (167) $ 47 $ (5,377) Other comprehensive (loss) income before reclassifications (280) 2 (21) (299) Amounts reclassified to the Condensed Consolidated Statement of Operations — 1 — 1 Net current period Other comprehensive (loss) income (280) 3 (21) (298) March 31, 2024 $ (5,537) $ (164) $ 26 $ (5,675) (1) For the fiscal three months ended March 30, 2025 and March 31, 2024, the Company recorded a total after-tax change in Accumulated other comprehensive loss of $(2) million and $(21) million, respectively, related to its cash flow hedge portfolio. The provision (benefit) for taxes allocated to the components of Accumulated other comprehensive loss before reclassification for the fiscal three months ended March 30, 2025 and March 31, 2024 was as follows: Fiscal Three Months Ended (Dollars in Millions) March 30, 2025 March 31, 2024 Foreign currency translation $ (9) $ (2) Gain on derivatives and hedges (1) 10 Total (benefit) provision for taxes recognized in Accumulated other comprehensive loss $ (10) $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0, 2025</t>
        </is>
      </c>
    </row>
    <row r="3">
      <c r="A3" s="3" t="inlineStr">
        <is>
          <t>Share-Based Payment Arrangement [Abstract]</t>
        </is>
      </c>
      <c r="B3" s="4" t="inlineStr">
        <is>
          <t xml:space="preserve"> </t>
        </is>
      </c>
    </row>
    <row r="4">
      <c r="A4" s="4" t="inlineStr">
        <is>
          <t>Share-Based Payment Arrangement, Expensed and Capitalized, Amount</t>
        </is>
      </c>
      <c r="B4" s="4" t="inlineStr">
        <is>
          <t>The classification of stock-based compensation expense for the fiscal three months ended March 30, 2025 and March 31, 2024 was as follows: Fiscal Three Months Ended (Dollars in Millions) March 30, 2025 March 31, 2024 Cost of sales $ 8 $ 36 Selling, general, and administrative expenses 36 45 Total stock-based compensation expense (1) $ 44 $ 81 (1) The decrease in stock-based compensation expense was driven by the vesting of stock-based awards that were converted into Kenvue awards on August 23, 2023 in connection with the Separation from J&amp;J, which had a higher grant date fair value and shorter expense attribution period as compared to stock-based awards outstanding as of March 30, 2025, as well as the vesting of RSUs granted as part of the Founder Shares (as defined in Note 14, “Segments of Business”). During the fiscal three months ended March 30, 2025, the Company also made a refinement to the methodology of its stock-based compensation expense alloc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ionship with J&amp;J (Tables)</t>
        </is>
      </c>
      <c r="B1" s="2" t="inlineStr">
        <is>
          <t>3 Months Ended</t>
        </is>
      </c>
    </row>
    <row r="2">
      <c r="B2" s="2" t="inlineStr">
        <is>
          <t>Mar. 30, 2025</t>
        </is>
      </c>
    </row>
    <row r="3">
      <c r="A3" s="3" t="inlineStr">
        <is>
          <t>Related Party Transactions [Abstract]</t>
        </is>
      </c>
      <c r="B3" s="4" t="inlineStr">
        <is>
          <t xml:space="preserve"> </t>
        </is>
      </c>
    </row>
    <row r="4">
      <c r="A4" s="4" t="inlineStr">
        <is>
          <t>Schedule of Related Party Transactions</t>
        </is>
      </c>
      <c r="B4" s="4" t="inlineStr">
        <is>
          <t xml:space="preserve">The Company had the following balances and transactions with J&amp;J and its affiliates, primarily in connection with the Tax Matters Agreement, Transition Services Agreement, and the Transition Manufacturing Agreement, reported in the Condensed Consolidated Financial Statements: (Dollars in Millions) March 30, 2025 December 29, 2024 Prepaid expenses and other receivables $ 116 $ 109 Accounts payable and Accrued liabilities $ 261 $ 270 Other assets $ 80 $ 78 Other liabilities $ 149 $ 143 Fiscal Three Months Ended (Dollars in Millions) March 30, 2025 March 31, 2024 Cost of sales $ 47 $ 62 Selling, general, and administrative expenses $ 15 $ 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Operating Expense, Net and Other Expense, Net (Tables)</t>
        </is>
      </c>
      <c r="B1" s="2" t="inlineStr">
        <is>
          <t>3 Months Ended</t>
        </is>
      </c>
    </row>
    <row r="2">
      <c r="B2" s="2" t="inlineStr">
        <is>
          <t>Mar. 30, 2025</t>
        </is>
      </c>
    </row>
    <row r="3">
      <c r="A3" s="3" t="inlineStr">
        <is>
          <t>Other Income and Expenses [Abstract]</t>
        </is>
      </c>
      <c r="B3" s="4" t="inlineStr">
        <is>
          <t xml:space="preserve"> </t>
        </is>
      </c>
    </row>
    <row r="4">
      <c r="A4" s="4" t="inlineStr">
        <is>
          <t>Schedule of Other Operating Cost and Expense, by Component</t>
        </is>
      </c>
      <c r="B4" s="4" t="inlineStr">
        <is>
          <t>Other operating expense, net for the fiscal three months ended March 30, 2025 and March 31, 2024 consisted of: Fiscal Three Months Ended (Dollars in Millions) March 30, 2025 March 31, 2024 Royalty income (4) (9) Impact of Deferred Markets (1) 12 15 Other (2) 5 4 Total other operating expense, net $ 13 $ 10 (1) Includes the provision for taxes, minority interest expense, and service fees to be paid to J&amp;J under the net economic benefit arrangements. See Note 1, “Description of the Company and Summary of Significant Accounting Policies—Variable Interest Entities and Net Economic Benefit Arrangements,” for more information regarding Deferred Markets. (2)</t>
        </is>
      </c>
    </row>
    <row r="5">
      <c r="A5" s="4" t="inlineStr">
        <is>
          <t>Schedule of Other Nonoperating Income (Expense)</t>
        </is>
      </c>
      <c r="B5" s="4" t="inlineStr">
        <is>
          <t>Other expense, net for the fiscal three months ended March 30, 2025 and March 31, 2024 consisted of: Fiscal Three Months Ended (Dollars in Millions) March 30, 2025 March 31, 2024 Currency losses (gains) on transactions $ 6 $ (4) Losses on investments — 31 Other (1) — 1 Total other expense, net $ 6 $ 28 (1) Other consists primarily of net periodic benefit costs other than service cost components and miscellaneous non-operating (income)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0, 2025</t>
        </is>
      </c>
    </row>
    <row r="3">
      <c r="A3" s="3" t="inlineStr">
        <is>
          <t>Earnings Per Share [Abstract]</t>
        </is>
      </c>
      <c r="B3" s="4" t="inlineStr">
        <is>
          <t xml:space="preserve"> </t>
        </is>
      </c>
    </row>
    <row r="4">
      <c r="A4" s="4" t="inlineStr">
        <is>
          <t>Reconciliation of Basic Net Earnings per Share to Diluted Net Earnings per Share</t>
        </is>
      </c>
      <c r="B4" s="4" t="inlineStr">
        <is>
          <t xml:space="preserve">Net income per share for the fiscal three months ended March 30, 2025 and March 31, 2024 was calculated as follows: Fiscal Three Months Ended (In Millions, Except Per Share Data) March 30, 2025 March 31, 2024 Net income $ 322 $ 296 Basic weighted average number of shares outstanding 1,914 1,915 Dilutive effects of stock-based awards 11 5 Diluted weighted average number of shares outstanding 1,925 1,920 Net income per share: Basic $ 0.17 $ 0.15 Diluted $ 0.17 $ 0.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fair value hierarchy table presents the components and classification of the Company’s financial assets and liabilities measured at fair value on a recurring basis as of March 30, 2025 and December 29, 2024: March 30, 2025 December 29, 2024 (Dollars in Millions) Carrying Value Level 1 Level 2 Level 3 Carrying Value Level 1 Level 2 Level 3 Assets: Forward foreign exchange contracts $ 53 $ — $ 53 $ — $ 81 $ — $ 81 $ — Cross currency swap contracts 19 — 19 — 71 — 71 — Total assets $ 72 $ — $ 72 $ — $ 152 $ — $ 152 $ — Liabilities: Forward foreign exchange contracts $ (47) $ — $ (47) $ — $ (76) $ — $ (76) $ — Cross currency swap contracts (16) — (16) — (1) — (1) — Total liabilities $ (63) $ — $ (63) $ — $ (77) $ — $ (77) $ — Net amount presented in Prepaid expenses and other receivables: $ 32 $ — $ 32 $ — $ 52 $ — $ 52 $ — Net amount presented in Accounts payable: $ (17) $ — $ (17) $ — $ (13) $ — $ (13) $ — Net amount presented in Other assets: $ 3 $ — $ 3 $ — $ 36 $ — $ 36 $ — Net amount presented in Other liabilities: $ (9) $ — $ (9) $ — $ — $ — $ — $ — </t>
        </is>
      </c>
    </row>
    <row r="5">
      <c r="A5" s="4" t="inlineStr">
        <is>
          <t>Schedule of Notional Amounts of Outstanding Derivative Instruments</t>
        </is>
      </c>
      <c r="B5" s="4" t="inlineStr">
        <is>
          <t xml:space="preserve">The following table sets forth the notional amounts of the Company’s outstanding derivative instruments as of March 30, 2025 and December 29, 2024: March 30, 2025 December 29, 2024 (Dollars in Millions) Forward foreign exchange contracts Cross currency swap contracts Total notional amount Forward foreign exchange contracts Cross currency swap contracts Total notional amount Cash flow hedges $ 3,528 $ — $ 3,528 $ 3,570 $ — $ 3,570 Fair value hedges $ 28 $ — $ 28 $ 30 $ — $ 30 Net investment hedges $ — $ 1,900 $ 1,900 $ — $ 1,900 $ 1,900 Undesignated hedging instruments $ 540 $ — $ 540 $ 574 $ — $ 574 </t>
        </is>
      </c>
    </row>
    <row r="6">
      <c r="A6" s="4" t="inlineStr">
        <is>
          <t>Summary of Derivative Activity</t>
        </is>
      </c>
      <c r="B6" s="4" t="inlineStr">
        <is>
          <t>The following table is a summary of the gains and losses recognized on forward foreign exchange contracts designated as cash flow hedges within Other comprehensive income (loss) and the gains and losses reclassified into earnings for the fiscal three months ended March 30, 2025 and March 31, 2024: Fiscal Three Months Ended (Dollars in Millions) March 30, 2025 March 31, 2024 Loss recognized in Other comprehensive income (loss) $ (6) $ (11) (Loss) gain reclassified from Other comprehensive income (loss) into earnings $ (4) $ 1 The following table presents a summary of the gains and losses reclassified from Other comprehensive income (loss) into earnings related to the forward foreign exchange contracts designated as cash flows hedges for the fiscal three months ended March 30, 2025 and March 31, 2024: Fiscal Three Months Ended March 30, 2025 March 31, 2024 (Dollars in Millions) Net sales Cost of sales Other expense, net Net sales Cost of sales Other expense, net Gain (loss) reclassified from Other comprehensive income (loss) into earnings $ — $ (11) $ 7 $ — $ (6) $ 7 The following table is a summary of the gains and losses recognized within Other comprehensive income (loss) related to the cross currency swap contracts designated as net investment hedges for the fiscal three months ended March 30, 2025 and March 31, 2024: Fiscal Three Months Ended (Dollars in Millions) March 30, 2025 March 31, 2024 (Loss) gain recognized in CTA within Other comprehensive income (loss) $ (56) $ 47 The following table is a summary of the gains and losses recognized within Other expense, net related to the undesignated forward foreign exchange contracts for the fiscal three months ended March 30, 2025 and March 31, 2024: Fiscal Three Months Ended (Dollars in Millions) March 30, 2025 March 31, 2024 Gain (loss) recognized in Other expense, net $ — $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s of Business (Tables)</t>
        </is>
      </c>
      <c r="B1" s="2" t="inlineStr">
        <is>
          <t>3 Months Ended</t>
        </is>
      </c>
    </row>
    <row r="2">
      <c r="B2" s="2" t="inlineStr">
        <is>
          <t>Mar. 30, 2025</t>
        </is>
      </c>
    </row>
    <row r="3">
      <c r="A3" s="3" t="inlineStr">
        <is>
          <t>Segment Reporting [Abstract]</t>
        </is>
      </c>
      <c r="B3" s="4" t="inlineStr">
        <is>
          <t xml:space="preserve"> </t>
        </is>
      </c>
    </row>
    <row r="4">
      <c r="A4" s="4" t="inlineStr">
        <is>
          <t>Schedule of Reportable Business Segments</t>
        </is>
      </c>
      <c r="B4" s="4" t="inlineStr">
        <is>
          <t>The Company operates the business through the following three reportable business segments based on product categories: Reportable Segments Product Categories Self Care Cough, Cold, and Allergy Pain Care Other Self Care (Digestive Health, Smoking Cessation, Eye Care, and Other) Skin Health and Beauty Face and Body Care Hair, Sun, and Other Essential Health Oral Care Baby Care Other Essential Health (Women’s Health, Wound Care, and Other)</t>
        </is>
      </c>
    </row>
    <row r="5">
      <c r="A5" s="4" t="inlineStr">
        <is>
          <t>Schedule of Product Categories as a Percent of Net Sales</t>
        </is>
      </c>
      <c r="B5" s="4" t="inlineStr">
        <is>
          <t>The Company’s product categories as a percentage of Net sales for the fiscal three months ended March 30, 2025 and March 31, 2024 were as follows: Fiscal Three Months Ended Product Categories March 30, 2025 March 31, 2024 Cough, Cold, and Allergy 16 % 15 % Pain Care 13 13 Other Self Care 16 16 Face and Body Care 18 18 Hair, Sun, and Other 8 9 Oral Care 10 10 Baby Care 9 9 Other Essential Health 10 10 Total 100 % 100 %</t>
        </is>
      </c>
    </row>
    <row r="6">
      <c r="A6" s="4" t="inlineStr">
        <is>
          <t>Schedule of Segment Net Sales and Adjusted Operating Income</t>
        </is>
      </c>
      <c r="B6" s="4" t="inlineStr">
        <is>
          <t>Segment net sales and Segment adjusted operating income for the fiscal three months ended March 30, 2025 and March 31, 2024 were as follows: Fiscal Three Months Ended March 30, 2025 March 31, 2024 (Dollars in Millions) Self Care Skin Health and Beauty Essential Health Total Self Care Skin Health and Beauty Essential Health Total Net sales $ 1,667 $ 977 $ 1,097 $ 3,741 $ 1,698 $ 1,054 $ 1,142 $ 3,894 Segment adjusted Cost of sales (1) 587 413 496 1,496 569 456 524 1,549 Other segment expense items (2) 514 472 362 1,348 528 452 354 1,334 Segment adjusted operating income (3) $ 566 $ 92 $ 239 $ 897 $ 601 $ 146 $ 264 $ 1,011 Reconciliation to Income before taxes Less: Depreciation (4) 73 75 Amortization of intangible assets (5) 63 74 Separation-related costs (6) 38 67 Restructuring expenses and operating model optimization initiatives (7) 67 50 Impairment charges (8) — 68 Conversion of stock-based awards (9) 3 22 Founder Shares (10) 3 8 Other operating expense, net 13 10 General corporate/unallocated expenses 79 87 Operating income $ 558 $ 550 Other expense, net 6 28 Interest expense, net 94 95 Income before taxes $ 458 $ 427 (1) The Company defines Segment adjusted cost of sales as Cost of sales adjusted for amortization of intangible assets, Separation-related costs, conversion of stock-based awards, Founder Shares (as defined below), operating model optimization initiatives, and general corporate/unallocated expenses. (2) Other segment expense items for each reportable segment include brand support, employee-related costs, shipping and handling costs, research and development costs, and certain other operating expenses (income). (3) Effective in the fiscal three months ended June 30, 2024, the Company adjusted the allocation for certain Research and development costs within Selling, general, and administrative expenses to align with segment financial results as measured by the Company, including the CODM. Accordingly, the Company has updated its segment disclosures to reflect the updated presentation in all prior periods. Total Adjusted operating income did not change as a result of this update. (4) Depreciation consists of depreciation of property, plant, and equipment and amortization of integration and development costs capitalized in connection with cloud computing arrangements. (5) Relates to the amortization of definite-lived intangible assets (primarily trademarks, trade names, and customers lists) over their estimated useful lives. (6) See Note 1, “Description of the Company and Summary of Significant Accounting Policies—Separation-Related Costs,” for additional information regarding Separation-related costs. (7) Restructuring expenses and operating model optimization initiatives relate to the 2024 Multi-Year Restructuring Initiative (as defined in Note 15, “Restructuring Expenses and Operating Model Optimization Initiatives”). See Note 15, “Restructuring Expenses and Operating Model Optimization Initiatives” for additional information. (8) Impairment charges for the fiscal three months ended March 31, 2024 relate to the impact of a $68 million non-cash impairment charge recorded on the held for sale asset associated with the Company’s former corporate headquarters in Skillman, New Jersey. See Note 1, “Description of the Company and Summary of Significant Accounting Policies—Assets Held for Sale,” for more information. (9) Segment adjusted operating income excludes the impact of the conversion of stock-based awards that occurred on August 23, 2023. The adjustment represents the net impact of the gain on reversal of previously recognized stock-based compensation expense, offset by stock-based compensation expense recognized in the fiscal three months ended March 30, 2025 and March 31, 2024 relating to employee services provided prior to the Separation. (10) On August 25, 2023, the Company’s Compensation &amp; Human Capital Committee approved equity grants to individuals employed by Kenvue as of October 2, 2023 (the “Founder Shares”). On October 2, 2023, the Founder Shares were granted to all Kenvue employees in the form of stock options and PSUs to executive officers and either stock options and PSUs or RSUs to non-executive individuals. Depreciation and amortization by reportable segment for the fiscal three months ended March 30, 2025 and March 31, 2024 were as follows: Fiscal Three Months Ended (Dollars in Millions) March 30, 2025 March 31, 2024 Self Care $ 49 $ 45 Skin Health and Beauty 29 49 Essential Health 58 55 Total depreciation and amortization (1) $ 136 $ 149 (1) Depreciation consists of depreciation of property, plant, and equipment and amortization of integration and development costs capitalized in connection with cloud computing arrangements. Amortization relates to the amortization of intangible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structuring Expenses and Operating Model Optimization Initiatives (Tables)</t>
        </is>
      </c>
      <c r="B1" s="2" t="inlineStr">
        <is>
          <t>3 Months Ended</t>
        </is>
      </c>
    </row>
    <row r="2">
      <c r="B2" s="2" t="inlineStr">
        <is>
          <t>Mar. 30, 2025</t>
        </is>
      </c>
    </row>
    <row r="3">
      <c r="A3" s="3" t="inlineStr">
        <is>
          <t>Restructuring and Related Activities [Abstract]</t>
        </is>
      </c>
      <c r="B3" s="4" t="inlineStr">
        <is>
          <t xml:space="preserve"> </t>
        </is>
      </c>
    </row>
    <row r="4">
      <c r="A4" s="4" t="inlineStr">
        <is>
          <t>Restructuring and Related Costs</t>
        </is>
      </c>
      <c r="B4" s="4" t="inlineStr">
        <is>
          <t>The following table summarizes the classification of pre-tax restructuring expenses and other charges incurred related to the 2024 Multi-Year Restructuring Initiative during the fiscal three months ended March 30, 2025 and March 31, 2024: Fiscal Three Months Ended (Dollars in Millions) March 30, 2025 March 31, 2024 Restructuring expenses $ 60 $ 41 Cost of sales 6 6 Selling, general, and administrative expenses 1 3 Total pre-tax restructuring expenses and other charges $ 67 $ 50 The following table summarizes the pre-tax restructuring expenses and other charges incurred by cost type related to the 2024 Multi-Year Restructuring Initiative during the fiscal three months ended March 30, 2025 and March 31, 2024 and inception-to- date through March 30, 2025: Fiscal Three Months Ended Inception-To-Date Through March 30, 2025 (Dollars in Millions) March 30, 2025 March 31, 2024 Employee-related costs (1) $ 25 $ 35 $ 131 Information technology and project-related costs (2) 40 13 139 Other implementation costs (3) 2 2 18 Total pre-tax restructuring expenses and other charges $ 67 $ 50 $ 288 (1) Employee-related costs primarily include severance and other termination benefits. (2) Information technology and project-related costs primarily include advisory costs to operationalize the initiative. (3) Other implementation costs primarily include costs to terminate contracts, impairments of assets, and other associated costs to exit.</t>
        </is>
      </c>
    </row>
    <row r="5">
      <c r="A5" s="4" t="inlineStr">
        <is>
          <t>Schedule of Restructuring Reserve</t>
        </is>
      </c>
      <c r="B5" s="4" t="inlineStr">
        <is>
          <t>The following table summarizes the activity related to accrued restructuring expenses and other charges for the 2024 Multi-Year Restructuring Initiative during the fiscal three months ended March 30, 2025: (Dollars in Millions) Employee-related Costs (1) Information Technology and Project-Related Costs (2) Other Implementation Costs (3) Total Costs Accrued restructuring expenses and other charges as of December 29, 2024 $ 25 $ 65 $ 3 $ 93 Charges to earnings 25 40 2 67 Cash payments (24) (64) (1) (89) Non-cash charges — — — — Accrued restructuring expenses and other charges as of March 30, 2025 $ 26 $ 41 $ 4 $ 71 (1) Employee-related costs primarily include severance and other termination benefits. (2) Information technology and project-related costs primarily include advisory costs to operationalize the initiative. (3) Other implementation costs primarily include costs to terminate contracts, impairments of assets, and other associated costs to exi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8" customWidth="1" min="5" max="5"/>
  </cols>
  <sheetData>
    <row r="1">
      <c r="A1" s="1" t="inlineStr">
        <is>
          <t>Description of the Company and Summary of Significant Accounting Policies - Narrative (Details) $ in Millions</t>
        </is>
      </c>
      <c r="B1" s="2" t="inlineStr">
        <is>
          <t>3 Months Ended</t>
        </is>
      </c>
    </row>
    <row r="2">
      <c r="B2" s="2" t="inlineStr">
        <is>
          <t>Mar. 30, 2025 USD ($) Segment</t>
        </is>
      </c>
      <c r="C2" s="2" t="inlineStr">
        <is>
          <t>Mar. 31, 2024 USD ($)</t>
        </is>
      </c>
      <c r="D2" s="2" t="inlineStr">
        <is>
          <t>Dec. 29, 2024 USD ($)</t>
        </is>
      </c>
      <c r="E2" s="2" t="inlineStr">
        <is>
          <t>Apr. 20, 2023 ft²</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 segments | Segment</t>
        </is>
      </c>
      <c r="B4" s="5" t="n">
        <v>3</v>
      </c>
      <c r="C4" s="4" t="inlineStr">
        <is>
          <t xml:space="preserve"> </t>
        </is>
      </c>
      <c r="D4" s="4" t="inlineStr">
        <is>
          <t xml:space="preserve"> </t>
        </is>
      </c>
      <c r="E4" s="4" t="inlineStr">
        <is>
          <t xml:space="preserve"> </t>
        </is>
      </c>
    </row>
    <row r="5">
      <c r="A5" s="4" t="inlineStr">
        <is>
          <t>Area of property (in square feet) | ft²</t>
        </is>
      </c>
      <c r="B5" s="4" t="inlineStr">
        <is>
          <t xml:space="preserve"> </t>
        </is>
      </c>
      <c r="C5" s="4" t="inlineStr">
        <is>
          <t xml:space="preserve"> </t>
        </is>
      </c>
      <c r="D5" s="4" t="inlineStr">
        <is>
          <t xml:space="preserve"> </t>
        </is>
      </c>
      <c r="E5" s="5" t="n">
        <v>290000</v>
      </c>
    </row>
    <row r="6">
      <c r="A6" s="4" t="inlineStr">
        <is>
          <t>Research and development costs</t>
        </is>
      </c>
      <c r="B6" s="6" t="n">
        <v>99</v>
      </c>
      <c r="C6" s="6" t="n">
        <v>100</v>
      </c>
      <c r="D6" s="4" t="inlineStr">
        <is>
          <t xml:space="preserve"> </t>
        </is>
      </c>
      <c r="E6" s="4" t="inlineStr">
        <is>
          <t xml:space="preserve"> </t>
        </is>
      </c>
    </row>
    <row r="7">
      <c r="A7" s="4" t="inlineStr">
        <is>
          <t>Supplier finance program, obligation, current</t>
        </is>
      </c>
      <c r="B7" s="5" t="n">
        <v>276</v>
      </c>
      <c r="C7" s="4" t="inlineStr">
        <is>
          <t xml:space="preserve"> </t>
        </is>
      </c>
      <c r="D7" s="6" t="n">
        <v>260</v>
      </c>
      <c r="E7" s="4" t="inlineStr">
        <is>
          <t xml:space="preserve"> </t>
        </is>
      </c>
    </row>
    <row r="8">
      <c r="A8" s="4" t="inlineStr">
        <is>
          <t>Net income</t>
        </is>
      </c>
      <c r="B8" s="5" t="n">
        <v>322</v>
      </c>
      <c r="C8" s="5" t="n">
        <v>296</v>
      </c>
      <c r="D8" s="4" t="inlineStr">
        <is>
          <t xml:space="preserve"> </t>
        </is>
      </c>
      <c r="E8" s="4" t="inlineStr">
        <is>
          <t xml:space="preserve"> </t>
        </is>
      </c>
    </row>
    <row r="9">
      <c r="A9" s="4" t="inlineStr">
        <is>
          <t>Accounts payable</t>
        </is>
      </c>
      <c r="B9" s="5" t="n">
        <v>2332</v>
      </c>
      <c r="C9" s="4" t="inlineStr">
        <is>
          <t xml:space="preserve"> </t>
        </is>
      </c>
      <c r="D9" s="5" t="n">
        <v>2254</v>
      </c>
      <c r="E9" s="4" t="inlineStr">
        <is>
          <t xml:space="preserve"> </t>
        </is>
      </c>
    </row>
    <row r="10">
      <c r="A10" s="4" t="inlineStr">
        <is>
          <t>Skillman Fixed Asset Impairmen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Fixed asset impairment</t>
        </is>
      </c>
      <c r="B12" s="4" t="inlineStr">
        <is>
          <t xml:space="preserve"> </t>
        </is>
      </c>
      <c r="C12" s="5" t="n">
        <v>68</v>
      </c>
      <c r="D12" s="4" t="inlineStr">
        <is>
          <t xml:space="preserve"> </t>
        </is>
      </c>
      <c r="E12" s="4" t="inlineStr">
        <is>
          <t xml:space="preserve"> </t>
        </is>
      </c>
    </row>
    <row r="13">
      <c r="A13" s="4" t="inlineStr">
        <is>
          <t>Net Economic Benefit Arrangements | Paren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et income</t>
        </is>
      </c>
      <c r="B15" s="5" t="n">
        <v>8</v>
      </c>
      <c r="C15" s="5" t="n">
        <v>14</v>
      </c>
      <c r="D15" s="4" t="inlineStr">
        <is>
          <t xml:space="preserve"> </t>
        </is>
      </c>
      <c r="E15" s="4" t="inlineStr">
        <is>
          <t xml:space="preserve"> </t>
        </is>
      </c>
    </row>
    <row r="16">
      <c r="A16" s="4" t="inlineStr">
        <is>
          <t>Accounts payable</t>
        </is>
      </c>
      <c r="B16" s="5" t="n">
        <v>23</v>
      </c>
      <c r="C16" s="4" t="inlineStr">
        <is>
          <t xml:space="preserve"> </t>
        </is>
      </c>
      <c r="D16" s="5" t="n">
        <v>23</v>
      </c>
      <c r="E16" s="4" t="inlineStr">
        <is>
          <t xml:space="preserve"> </t>
        </is>
      </c>
    </row>
    <row r="17">
      <c r="A17" s="4" t="inlineStr">
        <is>
          <t>Variable Interest Entity, Primary Beneficiary</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et income</t>
        </is>
      </c>
      <c r="B19" s="5" t="n">
        <v>5</v>
      </c>
      <c r="C19" s="6" t="n">
        <v>2</v>
      </c>
      <c r="D19" s="4" t="inlineStr">
        <is>
          <t xml:space="preserve"> </t>
        </is>
      </c>
      <c r="E19" s="4" t="inlineStr">
        <is>
          <t xml:space="preserve"> </t>
        </is>
      </c>
    </row>
    <row r="20">
      <c r="A20" s="4" t="inlineStr">
        <is>
          <t>Accounts payable</t>
        </is>
      </c>
      <c r="B20" s="6" t="n">
        <v>2</v>
      </c>
      <c r="C20" s="4" t="inlineStr">
        <is>
          <t xml:space="preserve"> </t>
        </is>
      </c>
      <c r="D20" s="6" t="n">
        <v>3</v>
      </c>
      <c r="E2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3741</v>
      </c>
      <c r="C4" s="6" t="n">
        <v>3894</v>
      </c>
    </row>
    <row r="5">
      <c r="A5" s="4" t="inlineStr">
        <is>
          <t>Cost of sales</t>
        </is>
      </c>
      <c r="B5" s="5" t="n">
        <v>1573</v>
      </c>
      <c r="C5" s="5" t="n">
        <v>1652</v>
      </c>
    </row>
    <row r="6">
      <c r="A6" s="4" t="inlineStr">
        <is>
          <t>Gross profit</t>
        </is>
      </c>
      <c r="B6" s="5" t="n">
        <v>2168</v>
      </c>
      <c r="C6" s="5" t="n">
        <v>2242</v>
      </c>
    </row>
    <row r="7">
      <c r="A7" s="4" t="inlineStr">
        <is>
          <t>Selling, general, and administrative expenses</t>
        </is>
      </c>
      <c r="B7" s="5" t="n">
        <v>1537</v>
      </c>
      <c r="C7" s="5" t="n">
        <v>1573</v>
      </c>
    </row>
    <row r="8">
      <c r="A8" s="4" t="inlineStr">
        <is>
          <t>Restructuring expenses</t>
        </is>
      </c>
      <c r="B8" s="5" t="n">
        <v>60</v>
      </c>
      <c r="C8" s="5" t="n">
        <v>41</v>
      </c>
    </row>
    <row r="9">
      <c r="A9" s="4" t="inlineStr">
        <is>
          <t>Impairment charges</t>
        </is>
      </c>
      <c r="B9" s="5" t="n">
        <v>0</v>
      </c>
      <c r="C9" s="5" t="n">
        <v>68</v>
      </c>
    </row>
    <row r="10">
      <c r="A10" s="4" t="inlineStr">
        <is>
          <t>Other operating expense, net</t>
        </is>
      </c>
      <c r="B10" s="5" t="n">
        <v>13</v>
      </c>
      <c r="C10" s="5" t="n">
        <v>10</v>
      </c>
    </row>
    <row r="11">
      <c r="A11" s="4" t="inlineStr">
        <is>
          <t>Operating income</t>
        </is>
      </c>
      <c r="B11" s="5" t="n">
        <v>558</v>
      </c>
      <c r="C11" s="5" t="n">
        <v>550</v>
      </c>
    </row>
    <row r="12">
      <c r="A12" s="4" t="inlineStr">
        <is>
          <t>Other expense, net</t>
        </is>
      </c>
      <c r="B12" s="5" t="n">
        <v>6</v>
      </c>
      <c r="C12" s="5" t="n">
        <v>28</v>
      </c>
    </row>
    <row r="13">
      <c r="A13" s="4" t="inlineStr">
        <is>
          <t>Interest expense, net</t>
        </is>
      </c>
      <c r="B13" s="5" t="n">
        <v>94</v>
      </c>
      <c r="C13" s="5" t="n">
        <v>95</v>
      </c>
    </row>
    <row r="14">
      <c r="A14" s="4" t="inlineStr">
        <is>
          <t>Income before taxes</t>
        </is>
      </c>
      <c r="B14" s="5" t="n">
        <v>458</v>
      </c>
      <c r="C14" s="5" t="n">
        <v>427</v>
      </c>
    </row>
    <row r="15">
      <c r="A15" s="4" t="inlineStr">
        <is>
          <t>Provision for taxes</t>
        </is>
      </c>
      <c r="B15" s="5" t="n">
        <v>136</v>
      </c>
      <c r="C15" s="5" t="n">
        <v>131</v>
      </c>
    </row>
    <row r="16">
      <c r="A16" s="4" t="inlineStr">
        <is>
          <t>Net income</t>
        </is>
      </c>
      <c r="B16" s="6" t="n">
        <v>322</v>
      </c>
      <c r="C16" s="6" t="n">
        <v>296</v>
      </c>
    </row>
    <row r="17">
      <c r="A17" s="3" t="inlineStr">
        <is>
          <t>Net income per share</t>
        </is>
      </c>
      <c r="B17" s="4" t="inlineStr">
        <is>
          <t xml:space="preserve"> </t>
        </is>
      </c>
      <c r="C17" s="4" t="inlineStr">
        <is>
          <t xml:space="preserve"> </t>
        </is>
      </c>
    </row>
    <row r="18">
      <c r="A18" s="4" t="inlineStr">
        <is>
          <t>Basic (in dollars per share)</t>
        </is>
      </c>
      <c r="B18" s="7" t="n">
        <v>0.17</v>
      </c>
      <c r="C18" s="7" t="n">
        <v>0.15</v>
      </c>
    </row>
    <row r="19">
      <c r="A19" s="4" t="inlineStr">
        <is>
          <t>Diluted (in dollars per share)</t>
        </is>
      </c>
      <c r="B19" s="7" t="n">
        <v>0.17</v>
      </c>
      <c r="C19" s="7" t="n">
        <v>0.15</v>
      </c>
    </row>
    <row r="20">
      <c r="A20" s="3" t="inlineStr">
        <is>
          <t>Weighted-average number of shares outstanding</t>
        </is>
      </c>
      <c r="B20" s="4" t="inlineStr">
        <is>
          <t xml:space="preserve"> </t>
        </is>
      </c>
      <c r="C20" s="4" t="inlineStr">
        <is>
          <t xml:space="preserve"> </t>
        </is>
      </c>
    </row>
    <row r="21">
      <c r="A21" s="4" t="inlineStr">
        <is>
          <t>Basic (in shares)</t>
        </is>
      </c>
      <c r="B21" s="5" t="n">
        <v>1914</v>
      </c>
      <c r="C21" s="5" t="n">
        <v>1915</v>
      </c>
    </row>
    <row r="22">
      <c r="A22" s="4" t="inlineStr">
        <is>
          <t>Diluted (in shares)</t>
        </is>
      </c>
      <c r="B22" s="5" t="n">
        <v>1925</v>
      </c>
      <c r="C22" s="5" t="n">
        <v>19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Company and Summary of Significant Accounting Policies - Schedule of Separation-Related Costs (Details) - USD ($) $ in Millions</t>
        </is>
      </c>
      <c r="B1" s="2" t="inlineStr">
        <is>
          <t>3 Months Ended</t>
        </is>
      </c>
    </row>
    <row r="2">
      <c r="B2" s="2" t="inlineStr">
        <is>
          <t>Mar. 30, 2025</t>
        </is>
      </c>
      <c r="C2" s="2" t="inlineStr">
        <is>
          <t>Mar. 31, 2024</t>
        </is>
      </c>
    </row>
    <row r="3">
      <c r="A3" s="3" t="inlineStr">
        <is>
          <t>Restructuring Cost and Reserve [Line Items]</t>
        </is>
      </c>
      <c r="B3" s="4" t="inlineStr">
        <is>
          <t xml:space="preserve"> </t>
        </is>
      </c>
      <c r="C3" s="4" t="inlineStr">
        <is>
          <t xml:space="preserve"> </t>
        </is>
      </c>
    </row>
    <row r="4">
      <c r="A4" s="4" t="inlineStr">
        <is>
          <t>Separation-related costs</t>
        </is>
      </c>
      <c r="B4" s="6" t="n">
        <v>38</v>
      </c>
      <c r="C4" s="6" t="n">
        <v>67</v>
      </c>
    </row>
    <row r="5">
      <c r="A5" s="4" t="inlineStr">
        <is>
          <t>Information technology and oth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paration-related costs</t>
        </is>
      </c>
      <c r="B7" s="5" t="n">
        <v>33</v>
      </c>
      <c r="C7" s="5" t="n">
        <v>60</v>
      </c>
    </row>
    <row r="8">
      <c r="A8" s="4" t="inlineStr">
        <is>
          <t>Legal entity name chang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paration-related costs</t>
        </is>
      </c>
      <c r="B10" s="6" t="n">
        <v>5</v>
      </c>
      <c r="C10" s="6" t="n">
        <v>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Company and Summary of Significant Accounting Policies - Consolidated Assets and Liabilities of Deferred Legal Entities (Details) - USD ($) $ in Millions</t>
        </is>
      </c>
      <c r="B1" s="2" t="inlineStr">
        <is>
          <t>Mar. 30, 2025</t>
        </is>
      </c>
      <c r="C1" s="2" t="inlineStr">
        <is>
          <t>Dec. 29, 2024</t>
        </is>
      </c>
      <c r="D1" s="2" t="inlineStr">
        <is>
          <t>Mar. 31, 2024</t>
        </is>
      </c>
      <c r="E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57</v>
      </c>
      <c r="C3" s="6" t="n">
        <v>1070</v>
      </c>
      <c r="D3" s="6" t="n">
        <v>1155</v>
      </c>
      <c r="E3" s="6" t="n">
        <v>1382</v>
      </c>
    </row>
    <row r="4">
      <c r="A4" s="4" t="inlineStr">
        <is>
          <t>Inventories</t>
        </is>
      </c>
      <c r="B4" s="5" t="n">
        <v>1680</v>
      </c>
      <c r="C4" s="5" t="n">
        <v>1591</v>
      </c>
      <c r="D4" s="4" t="inlineStr">
        <is>
          <t xml:space="preserve"> </t>
        </is>
      </c>
      <c r="E4" s="4" t="inlineStr">
        <is>
          <t xml:space="preserve"> </t>
        </is>
      </c>
    </row>
    <row r="5">
      <c r="A5" s="4" t="inlineStr">
        <is>
          <t>Prepaid expenses and other receivables</t>
        </is>
      </c>
      <c r="B5" s="5" t="n">
        <v>505</v>
      </c>
      <c r="C5" s="5" t="n">
        <v>494</v>
      </c>
      <c r="D5" s="4" t="inlineStr">
        <is>
          <t xml:space="preserve"> </t>
        </is>
      </c>
      <c r="E5" s="4" t="inlineStr">
        <is>
          <t xml:space="preserve"> </t>
        </is>
      </c>
    </row>
    <row r="6">
      <c r="A6" s="4" t="inlineStr">
        <is>
          <t>Total current assets</t>
        </is>
      </c>
      <c r="B6" s="5" t="n">
        <v>5710</v>
      </c>
      <c r="C6" s="5" t="n">
        <v>5525</v>
      </c>
      <c r="D6" s="4" t="inlineStr">
        <is>
          <t xml:space="preserve"> </t>
        </is>
      </c>
      <c r="E6" s="4" t="inlineStr">
        <is>
          <t xml:space="preserve"> </t>
        </is>
      </c>
    </row>
    <row r="7">
      <c r="A7" s="4" t="inlineStr">
        <is>
          <t>Property, plant, and equipment, net</t>
        </is>
      </c>
      <c r="B7" s="5" t="n">
        <v>1927</v>
      </c>
      <c r="C7" s="5" t="n">
        <v>1849</v>
      </c>
      <c r="D7" s="4" t="inlineStr">
        <is>
          <t xml:space="preserve"> </t>
        </is>
      </c>
      <c r="E7" s="4" t="inlineStr">
        <is>
          <t xml:space="preserve"> </t>
        </is>
      </c>
    </row>
    <row r="8">
      <c r="A8" s="4" t="inlineStr">
        <is>
          <t>Deferred taxes on income</t>
        </is>
      </c>
      <c r="B8" s="5" t="n">
        <v>199</v>
      </c>
      <c r="C8" s="5" t="n">
        <v>184</v>
      </c>
      <c r="D8" s="4" t="inlineStr">
        <is>
          <t xml:space="preserve"> </t>
        </is>
      </c>
      <c r="E8" s="4" t="inlineStr">
        <is>
          <t xml:space="preserve"> </t>
        </is>
      </c>
    </row>
    <row r="9">
      <c r="A9" s="4" t="inlineStr">
        <is>
          <t>Other assets</t>
        </is>
      </c>
      <c r="B9" s="5" t="n">
        <v>699</v>
      </c>
      <c r="C9" s="5" t="n">
        <v>726</v>
      </c>
      <c r="D9" s="4" t="inlineStr">
        <is>
          <t xml:space="preserve"> </t>
        </is>
      </c>
      <c r="E9" s="4" t="inlineStr">
        <is>
          <t xml:space="preserve"> </t>
        </is>
      </c>
    </row>
    <row r="10">
      <c r="A10" s="4" t="inlineStr">
        <is>
          <t>Total Assets</t>
        </is>
      </c>
      <c r="B10" s="5" t="n">
        <v>26257</v>
      </c>
      <c r="C10" s="5" t="n">
        <v>25601</v>
      </c>
      <c r="D10" s="4" t="inlineStr">
        <is>
          <t xml:space="preserve"> </t>
        </is>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Accounts payable</t>
        </is>
      </c>
      <c r="B12" s="5" t="n">
        <v>2332</v>
      </c>
      <c r="C12" s="5" t="n">
        <v>2254</v>
      </c>
      <c r="D12" s="4" t="inlineStr">
        <is>
          <t xml:space="preserve"> </t>
        </is>
      </c>
      <c r="E12" s="4" t="inlineStr">
        <is>
          <t xml:space="preserve"> </t>
        </is>
      </c>
    </row>
    <row r="13">
      <c r="A13" s="4" t="inlineStr">
        <is>
          <t>Accrued liabilities</t>
        </is>
      </c>
      <c r="B13" s="5" t="n">
        <v>1007</v>
      </c>
      <c r="C13" s="5" t="n">
        <v>1132</v>
      </c>
      <c r="D13" s="4" t="inlineStr">
        <is>
          <t xml:space="preserve"> </t>
        </is>
      </c>
      <c r="E13" s="4" t="inlineStr">
        <is>
          <t xml:space="preserve"> </t>
        </is>
      </c>
    </row>
    <row r="14">
      <c r="A14" s="4" t="inlineStr">
        <is>
          <t>Accrued rebates, returns, and promotions</t>
        </is>
      </c>
      <c r="B14" s="5" t="n">
        <v>744</v>
      </c>
      <c r="C14" s="5" t="n">
        <v>727</v>
      </c>
      <c r="D14" s="4" t="inlineStr">
        <is>
          <t xml:space="preserve"> </t>
        </is>
      </c>
      <c r="E14" s="4" t="inlineStr">
        <is>
          <t xml:space="preserve"> </t>
        </is>
      </c>
    </row>
    <row r="15">
      <c r="A15" s="4" t="inlineStr">
        <is>
          <t>Total current liabilities</t>
        </is>
      </c>
      <c r="B15" s="5" t="n">
        <v>6666</v>
      </c>
      <c r="C15" s="5" t="n">
        <v>5739</v>
      </c>
      <c r="D15" s="4" t="inlineStr">
        <is>
          <t xml:space="preserve"> </t>
        </is>
      </c>
      <c r="E15" s="4" t="inlineStr">
        <is>
          <t xml:space="preserve"> </t>
        </is>
      </c>
    </row>
    <row r="16">
      <c r="A16" s="4" t="inlineStr">
        <is>
          <t>Other liabilities</t>
        </is>
      </c>
      <c r="B16" s="5" t="n">
        <v>559</v>
      </c>
      <c r="C16" s="5" t="n">
        <v>536</v>
      </c>
      <c r="D16" s="4" t="inlineStr">
        <is>
          <t xml:space="preserve"> </t>
        </is>
      </c>
      <c r="E16" s="4" t="inlineStr">
        <is>
          <t xml:space="preserve"> </t>
        </is>
      </c>
    </row>
    <row r="17">
      <c r="A17" s="4" t="inlineStr">
        <is>
          <t>Total liabilities</t>
        </is>
      </c>
      <c r="B17" s="5" t="n">
        <v>16204</v>
      </c>
      <c r="C17" s="5" t="n">
        <v>15933</v>
      </c>
      <c r="D17" s="4" t="inlineStr">
        <is>
          <t xml:space="preserve"> </t>
        </is>
      </c>
      <c r="E17" s="4" t="inlineStr">
        <is>
          <t xml:space="preserve"> </t>
        </is>
      </c>
    </row>
    <row r="18">
      <c r="A18" s="4" t="inlineStr">
        <is>
          <t>Variable Interest Entity, Primary Beneficiary</t>
        </is>
      </c>
      <c r="B18" s="4" t="inlineStr">
        <is>
          <t xml:space="preserve"> </t>
        </is>
      </c>
      <c r="C18" s="4" t="inlineStr">
        <is>
          <t xml:space="preserve"> </t>
        </is>
      </c>
      <c r="D18" s="4" t="inlineStr">
        <is>
          <t xml:space="preserve"> </t>
        </is>
      </c>
      <c r="E18" s="4" t="inlineStr">
        <is>
          <t xml:space="preserve"> </t>
        </is>
      </c>
    </row>
    <row r="19">
      <c r="A19" s="3" t="inlineStr">
        <is>
          <t>Current 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129</v>
      </c>
      <c r="C20" s="5" t="n">
        <v>99</v>
      </c>
      <c r="D20" s="4" t="inlineStr">
        <is>
          <t xml:space="preserve"> </t>
        </is>
      </c>
      <c r="E20" s="4" t="inlineStr">
        <is>
          <t xml:space="preserve"> </t>
        </is>
      </c>
    </row>
    <row r="21">
      <c r="A21" s="4" t="inlineStr">
        <is>
          <t>Trade receivables, less allowances for credit losses</t>
        </is>
      </c>
      <c r="B21" s="5" t="n">
        <v>77</v>
      </c>
      <c r="C21" s="5" t="n">
        <v>70</v>
      </c>
      <c r="D21" s="4" t="inlineStr">
        <is>
          <t xml:space="preserve"> </t>
        </is>
      </c>
      <c r="E21" s="4" t="inlineStr">
        <is>
          <t xml:space="preserve"> </t>
        </is>
      </c>
    </row>
    <row r="22">
      <c r="A22" s="4" t="inlineStr">
        <is>
          <t>Inventories</t>
        </is>
      </c>
      <c r="B22" s="5" t="n">
        <v>21</v>
      </c>
      <c r="C22" s="5" t="n">
        <v>16</v>
      </c>
      <c r="D22" s="4" t="inlineStr">
        <is>
          <t xml:space="preserve"> </t>
        </is>
      </c>
      <c r="E22" s="4" t="inlineStr">
        <is>
          <t xml:space="preserve"> </t>
        </is>
      </c>
    </row>
    <row r="23">
      <c r="A23" s="4" t="inlineStr">
        <is>
          <t>Prepaid expenses and other receivables</t>
        </is>
      </c>
      <c r="B23" s="5" t="n">
        <v>6</v>
      </c>
      <c r="C23" s="5" t="n">
        <v>3</v>
      </c>
      <c r="D23" s="4" t="inlineStr">
        <is>
          <t xml:space="preserve"> </t>
        </is>
      </c>
      <c r="E23" s="4" t="inlineStr">
        <is>
          <t xml:space="preserve"> </t>
        </is>
      </c>
    </row>
    <row r="24">
      <c r="A24" s="4" t="inlineStr">
        <is>
          <t>Total current assets</t>
        </is>
      </c>
      <c r="B24" s="5" t="n">
        <v>233</v>
      </c>
      <c r="C24" s="5" t="n">
        <v>188</v>
      </c>
      <c r="D24" s="4" t="inlineStr">
        <is>
          <t xml:space="preserve"> </t>
        </is>
      </c>
      <c r="E24" s="4" t="inlineStr">
        <is>
          <t xml:space="preserve"> </t>
        </is>
      </c>
    </row>
    <row r="25">
      <c r="A25" s="4" t="inlineStr">
        <is>
          <t>Property, plant, and equipment, net</t>
        </is>
      </c>
      <c r="B25" s="5" t="n">
        <v>4</v>
      </c>
      <c r="C25" s="5" t="n">
        <v>3</v>
      </c>
      <c r="D25" s="4" t="inlineStr">
        <is>
          <t xml:space="preserve"> </t>
        </is>
      </c>
      <c r="E25" s="4" t="inlineStr">
        <is>
          <t xml:space="preserve"> </t>
        </is>
      </c>
    </row>
    <row r="26">
      <c r="A26" s="4" t="inlineStr">
        <is>
          <t>Deferred taxes on income</t>
        </is>
      </c>
      <c r="B26" s="5" t="n">
        <v>1</v>
      </c>
      <c r="C26" s="5" t="n">
        <v>3</v>
      </c>
      <c r="D26" s="4" t="inlineStr">
        <is>
          <t xml:space="preserve"> </t>
        </is>
      </c>
      <c r="E26" s="4" t="inlineStr">
        <is>
          <t xml:space="preserve"> </t>
        </is>
      </c>
    </row>
    <row r="27">
      <c r="A27" s="4" t="inlineStr">
        <is>
          <t>Other assets</t>
        </is>
      </c>
      <c r="B27" s="5" t="n">
        <v>5</v>
      </c>
      <c r="C27" s="5" t="n">
        <v>0</v>
      </c>
      <c r="D27" s="4" t="inlineStr">
        <is>
          <t xml:space="preserve"> </t>
        </is>
      </c>
      <c r="E27" s="4" t="inlineStr">
        <is>
          <t xml:space="preserve"> </t>
        </is>
      </c>
    </row>
    <row r="28">
      <c r="A28" s="4" t="inlineStr">
        <is>
          <t>Total Assets</t>
        </is>
      </c>
      <c r="B28" s="5" t="n">
        <v>243</v>
      </c>
      <c r="C28" s="5" t="n">
        <v>194</v>
      </c>
      <c r="D28" s="4" t="inlineStr">
        <is>
          <t xml:space="preserve"> </t>
        </is>
      </c>
      <c r="E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row>
    <row r="30">
      <c r="A30" s="4" t="inlineStr">
        <is>
          <t>Accounts payable</t>
        </is>
      </c>
      <c r="B30" s="5" t="n">
        <v>2</v>
      </c>
      <c r="C30" s="5" t="n">
        <v>3</v>
      </c>
      <c r="D30" s="4" t="inlineStr">
        <is>
          <t xml:space="preserve"> </t>
        </is>
      </c>
      <c r="E30" s="4" t="inlineStr">
        <is>
          <t xml:space="preserve"> </t>
        </is>
      </c>
    </row>
    <row r="31">
      <c r="A31" s="4" t="inlineStr">
        <is>
          <t>Accrued liabilities</t>
        </is>
      </c>
      <c r="B31" s="5" t="n">
        <v>12</v>
      </c>
      <c r="C31" s="5" t="n">
        <v>11</v>
      </c>
      <c r="D31" s="4" t="inlineStr">
        <is>
          <t xml:space="preserve"> </t>
        </is>
      </c>
      <c r="E31" s="4" t="inlineStr">
        <is>
          <t xml:space="preserve"> </t>
        </is>
      </c>
    </row>
    <row r="32">
      <c r="A32" s="4" t="inlineStr">
        <is>
          <t>Accrued rebates, returns, and promotions</t>
        </is>
      </c>
      <c r="B32" s="5" t="n">
        <v>20</v>
      </c>
      <c r="C32" s="5" t="n">
        <v>16</v>
      </c>
      <c r="D32" s="4" t="inlineStr">
        <is>
          <t xml:space="preserve"> </t>
        </is>
      </c>
      <c r="E32" s="4" t="inlineStr">
        <is>
          <t xml:space="preserve"> </t>
        </is>
      </c>
    </row>
    <row r="33">
      <c r="A33" s="4" t="inlineStr">
        <is>
          <t>Total current liabilities</t>
        </is>
      </c>
      <c r="B33" s="5" t="n">
        <v>34</v>
      </c>
      <c r="C33" s="5" t="n">
        <v>30</v>
      </c>
      <c r="D33" s="4" t="inlineStr">
        <is>
          <t xml:space="preserve"> </t>
        </is>
      </c>
      <c r="E33" s="4" t="inlineStr">
        <is>
          <t xml:space="preserve"> </t>
        </is>
      </c>
    </row>
    <row r="34">
      <c r="A34" s="4" t="inlineStr">
        <is>
          <t>Other liabilities</t>
        </is>
      </c>
      <c r="B34" s="5" t="n">
        <v>3</v>
      </c>
      <c r="C34" s="5" t="n">
        <v>0</v>
      </c>
      <c r="D34" s="4" t="inlineStr">
        <is>
          <t xml:space="preserve"> </t>
        </is>
      </c>
      <c r="E34" s="4" t="inlineStr">
        <is>
          <t xml:space="preserve"> </t>
        </is>
      </c>
    </row>
    <row r="35">
      <c r="A35" s="4" t="inlineStr">
        <is>
          <t>Total liabilities</t>
        </is>
      </c>
      <c r="B35" s="6" t="n">
        <v>37</v>
      </c>
      <c r="C35" s="6" t="n">
        <v>30</v>
      </c>
      <c r="D35" s="4" t="inlineStr">
        <is>
          <t xml:space="preserve"> </t>
        </is>
      </c>
      <c r="E3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0, 2025</t>
        </is>
      </c>
      <c r="C1" s="2" t="inlineStr">
        <is>
          <t>Dec. 29, 2024</t>
        </is>
      </c>
    </row>
    <row r="2">
      <c r="A2" s="3" t="inlineStr">
        <is>
          <t>Inventory Disclosure [Abstract]</t>
        </is>
      </c>
      <c r="B2" s="4" t="inlineStr">
        <is>
          <t xml:space="preserve"> </t>
        </is>
      </c>
      <c r="C2" s="4" t="inlineStr">
        <is>
          <t xml:space="preserve"> </t>
        </is>
      </c>
    </row>
    <row r="3">
      <c r="A3" s="4" t="inlineStr">
        <is>
          <t>Raw materials and supplies</t>
        </is>
      </c>
      <c r="B3" s="6" t="n">
        <v>298</v>
      </c>
      <c r="C3" s="6" t="n">
        <v>274</v>
      </c>
    </row>
    <row r="4">
      <c r="A4" s="4" t="inlineStr">
        <is>
          <t>Goods in process</t>
        </is>
      </c>
      <c r="B4" s="5" t="n">
        <v>96</v>
      </c>
      <c r="C4" s="5" t="n">
        <v>101</v>
      </c>
    </row>
    <row r="5">
      <c r="A5" s="4" t="inlineStr">
        <is>
          <t>Finished goods</t>
        </is>
      </c>
      <c r="B5" s="5" t="n">
        <v>1286</v>
      </c>
      <c r="C5" s="5" t="n">
        <v>1216</v>
      </c>
    </row>
    <row r="6">
      <c r="A6" s="4" t="inlineStr">
        <is>
          <t>Total inventories</t>
        </is>
      </c>
      <c r="B6" s="6" t="n">
        <v>1680</v>
      </c>
      <c r="C6" s="6" t="n">
        <v>15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Millions</t>
        </is>
      </c>
      <c r="B1" s="2" t="inlineStr">
        <is>
          <t>Mar. 30, 2025</t>
        </is>
      </c>
      <c r="C1" s="2" t="inlineStr">
        <is>
          <t>Dec. 29, 2024</t>
        </is>
      </c>
    </row>
    <row r="2">
      <c r="A2" s="3" t="inlineStr">
        <is>
          <t>Definite-lived intangible assets:</t>
        </is>
      </c>
      <c r="B2" s="4" t="inlineStr">
        <is>
          <t xml:space="preserve"> </t>
        </is>
      </c>
      <c r="C2" s="4" t="inlineStr">
        <is>
          <t xml:space="preserve"> </t>
        </is>
      </c>
    </row>
    <row r="3">
      <c r="A3" s="4" t="inlineStr">
        <is>
          <t>Gross Carrying Amount</t>
        </is>
      </c>
      <c r="B3" s="6" t="n">
        <v>7506</v>
      </c>
      <c r="C3" s="6" t="n">
        <v>7319</v>
      </c>
    </row>
    <row r="4">
      <c r="A4" s="4" t="inlineStr">
        <is>
          <t>Accumulated Amortization</t>
        </is>
      </c>
      <c r="B4" s="5" t="n">
        <v>-3704</v>
      </c>
      <c r="C4" s="5" t="n">
        <v>-3548</v>
      </c>
    </row>
    <row r="5">
      <c r="A5" s="4" t="inlineStr">
        <is>
          <t>Net Carrying Amount</t>
        </is>
      </c>
      <c r="B5" s="5" t="n">
        <v>3802</v>
      </c>
      <c r="C5" s="5" t="n">
        <v>3771</v>
      </c>
    </row>
    <row r="6">
      <c r="A6" s="3" t="inlineStr">
        <is>
          <t>Indefinite-lived intangible assets:</t>
        </is>
      </c>
      <c r="B6" s="4" t="inlineStr">
        <is>
          <t xml:space="preserve"> </t>
        </is>
      </c>
      <c r="C6" s="4" t="inlineStr">
        <is>
          <t xml:space="preserve"> </t>
        </is>
      </c>
    </row>
    <row r="7">
      <c r="A7" s="4" t="inlineStr">
        <is>
          <t>Net Carrying Amount</t>
        </is>
      </c>
      <c r="B7" s="5" t="n">
        <v>8586</v>
      </c>
      <c r="C7" s="5" t="n">
        <v>8474</v>
      </c>
    </row>
    <row r="8">
      <c r="A8" s="4" t="inlineStr">
        <is>
          <t>Gross Carrying Amount</t>
        </is>
      </c>
      <c r="B8" s="5" t="n">
        <v>12290</v>
      </c>
      <c r="C8" s="5" t="n">
        <v>12022</v>
      </c>
    </row>
    <row r="9">
      <c r="A9" s="4" t="inlineStr">
        <is>
          <t>Trademark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Gross Carrying Amount</t>
        </is>
      </c>
      <c r="B11" s="5" t="n">
        <v>4724</v>
      </c>
      <c r="C11" s="5" t="n">
        <v>4648</v>
      </c>
    </row>
    <row r="12">
      <c r="A12" s="4" t="inlineStr">
        <is>
          <t>Net Carrying Amount</t>
        </is>
      </c>
      <c r="B12" s="5" t="n">
        <v>4724</v>
      </c>
      <c r="C12" s="5" t="n">
        <v>4648</v>
      </c>
    </row>
    <row r="13">
      <c r="A13" s="4" t="inlineStr">
        <is>
          <t>Other intangibles</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Gross Carrying Amount</t>
        </is>
      </c>
      <c r="B15" s="5" t="n">
        <v>60</v>
      </c>
      <c r="C15" s="5" t="n">
        <v>55</v>
      </c>
    </row>
    <row r="16">
      <c r="A16" s="4" t="inlineStr">
        <is>
          <t>Net Carrying Amount</t>
        </is>
      </c>
      <c r="B16" s="5" t="n">
        <v>60</v>
      </c>
      <c r="C16" s="5" t="n">
        <v>55</v>
      </c>
    </row>
    <row r="17">
      <c r="A17" s="4" t="inlineStr">
        <is>
          <t>Patents and trademarks</t>
        </is>
      </c>
      <c r="B17" s="4" t="inlineStr">
        <is>
          <t xml:space="preserve"> </t>
        </is>
      </c>
      <c r="C17" s="4" t="inlineStr">
        <is>
          <t xml:space="preserve"> </t>
        </is>
      </c>
    </row>
    <row r="18">
      <c r="A18" s="3" t="inlineStr">
        <is>
          <t>Definite-lived intangible assets:</t>
        </is>
      </c>
      <c r="B18" s="4" t="inlineStr">
        <is>
          <t xml:space="preserve"> </t>
        </is>
      </c>
      <c r="C18" s="4" t="inlineStr">
        <is>
          <t xml:space="preserve"> </t>
        </is>
      </c>
    </row>
    <row r="19">
      <c r="A19" s="4" t="inlineStr">
        <is>
          <t>Gross Carrying Amount</t>
        </is>
      </c>
      <c r="B19" s="5" t="n">
        <v>4224</v>
      </c>
      <c r="C19" s="5" t="n">
        <v>4110</v>
      </c>
    </row>
    <row r="20">
      <c r="A20" s="4" t="inlineStr">
        <is>
          <t>Accumulated Amortization</t>
        </is>
      </c>
      <c r="B20" s="5" t="n">
        <v>-1873</v>
      </c>
      <c r="C20" s="5" t="n">
        <v>-1780</v>
      </c>
    </row>
    <row r="21">
      <c r="A21" s="4" t="inlineStr">
        <is>
          <t>Net Carrying Amount</t>
        </is>
      </c>
      <c r="B21" s="5" t="n">
        <v>2351</v>
      </c>
      <c r="C21" s="5" t="n">
        <v>2330</v>
      </c>
    </row>
    <row r="22">
      <c r="A22" s="4" t="inlineStr">
        <is>
          <t>Customer relationships</t>
        </is>
      </c>
      <c r="B22" s="4" t="inlineStr">
        <is>
          <t xml:space="preserve"> </t>
        </is>
      </c>
      <c r="C22" s="4" t="inlineStr">
        <is>
          <t xml:space="preserve"> </t>
        </is>
      </c>
    </row>
    <row r="23">
      <c r="A23" s="3" t="inlineStr">
        <is>
          <t>Definite-lived intangible assets:</t>
        </is>
      </c>
      <c r="B23" s="4" t="inlineStr">
        <is>
          <t xml:space="preserve"> </t>
        </is>
      </c>
      <c r="C23" s="4" t="inlineStr">
        <is>
          <t xml:space="preserve"> </t>
        </is>
      </c>
    </row>
    <row r="24">
      <c r="A24" s="4" t="inlineStr">
        <is>
          <t>Gross Carrying Amount</t>
        </is>
      </c>
      <c r="B24" s="5" t="n">
        <v>1991</v>
      </c>
      <c r="C24" s="5" t="n">
        <v>1933</v>
      </c>
    </row>
    <row r="25">
      <c r="A25" s="4" t="inlineStr">
        <is>
          <t>Accumulated Amortization</t>
        </is>
      </c>
      <c r="B25" s="5" t="n">
        <v>-1120</v>
      </c>
      <c r="C25" s="5" t="n">
        <v>-1074</v>
      </c>
    </row>
    <row r="26">
      <c r="A26" s="4" t="inlineStr">
        <is>
          <t>Net Carrying Amount</t>
        </is>
      </c>
      <c r="B26" s="5" t="n">
        <v>871</v>
      </c>
      <c r="C26" s="5" t="n">
        <v>859</v>
      </c>
    </row>
    <row r="27">
      <c r="A27" s="4" t="inlineStr">
        <is>
          <t>Other intangibles</t>
        </is>
      </c>
      <c r="B27" s="4" t="inlineStr">
        <is>
          <t xml:space="preserve"> </t>
        </is>
      </c>
      <c r="C27" s="4" t="inlineStr">
        <is>
          <t xml:space="preserve"> </t>
        </is>
      </c>
    </row>
    <row r="28">
      <c r="A28" s="3" t="inlineStr">
        <is>
          <t>Definite-lived intangible assets:</t>
        </is>
      </c>
      <c r="B28" s="4" t="inlineStr">
        <is>
          <t xml:space="preserve"> </t>
        </is>
      </c>
      <c r="C28" s="4" t="inlineStr">
        <is>
          <t xml:space="preserve"> </t>
        </is>
      </c>
    </row>
    <row r="29">
      <c r="A29" s="4" t="inlineStr">
        <is>
          <t>Gross Carrying Amount</t>
        </is>
      </c>
      <c r="B29" s="5" t="n">
        <v>1291</v>
      </c>
      <c r="C29" s="5" t="n">
        <v>1276</v>
      </c>
    </row>
    <row r="30">
      <c r="A30" s="4" t="inlineStr">
        <is>
          <t>Accumulated Amortization</t>
        </is>
      </c>
      <c r="B30" s="5" t="n">
        <v>-711</v>
      </c>
      <c r="C30" s="5" t="n">
        <v>-694</v>
      </c>
    </row>
    <row r="31">
      <c r="A31" s="4" t="inlineStr">
        <is>
          <t>Net Carrying Amount</t>
        </is>
      </c>
      <c r="B31" s="6" t="n">
        <v>580</v>
      </c>
      <c r="C31" s="6" t="n">
        <v>5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and Goodwill - Narrative (Details) - USD ($) $ in Millions</t>
        </is>
      </c>
      <c r="B1" s="2" t="inlineStr">
        <is>
          <t>3 Months Ended</t>
        </is>
      </c>
    </row>
    <row r="2">
      <c r="B2" s="2" t="inlineStr">
        <is>
          <t>Mar. 30,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mpairment of intangible assets</t>
        </is>
      </c>
      <c r="B4" s="6" t="n">
        <v>0</v>
      </c>
      <c r="C4" s="6" t="n">
        <v>0</v>
      </c>
    </row>
    <row r="5">
      <c r="A5" s="4" t="inlineStr">
        <is>
          <t>Amortization of intangible assets</t>
        </is>
      </c>
      <c r="B5" s="6" t="n">
        <v>63</v>
      </c>
      <c r="C5" s="6" t="n">
        <v>7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Intangible Assets and Goodwill - Goodwill By Segment (Details) $ in Millions</t>
        </is>
      </c>
      <c r="B1" s="2" t="inlineStr">
        <is>
          <t>3 Months Ended</t>
        </is>
      </c>
    </row>
    <row r="2">
      <c r="B2" s="2" t="inlineStr">
        <is>
          <t>Mar. 30, 2025 USD ($)</t>
        </is>
      </c>
    </row>
    <row r="3">
      <c r="A3" s="3" t="inlineStr">
        <is>
          <t>Goodwill [Roll Forward]</t>
        </is>
      </c>
      <c r="B3" s="4" t="inlineStr">
        <is>
          <t xml:space="preserve"> </t>
        </is>
      </c>
    </row>
    <row r="4">
      <c r="A4" s="4" t="inlineStr">
        <is>
          <t>Goodwill as of December 29, 2024</t>
        </is>
      </c>
      <c r="B4" s="6" t="n">
        <v>8843</v>
      </c>
    </row>
    <row r="5">
      <c r="A5" s="4" t="inlineStr">
        <is>
          <t>Currency translation</t>
        </is>
      </c>
      <c r="B5" s="5" t="n">
        <v>293</v>
      </c>
    </row>
    <row r="6">
      <c r="A6" s="4" t="inlineStr">
        <is>
          <t>Goodwill as of March 30, 2025</t>
        </is>
      </c>
      <c r="B6" s="5" t="n">
        <v>9136</v>
      </c>
    </row>
    <row r="7">
      <c r="A7" s="4" t="inlineStr">
        <is>
          <t>Self Care</t>
        </is>
      </c>
      <c r="B7" s="4" t="inlineStr">
        <is>
          <t xml:space="preserve"> </t>
        </is>
      </c>
    </row>
    <row r="8">
      <c r="A8" s="3" t="inlineStr">
        <is>
          <t>Goodwill [Roll Forward]</t>
        </is>
      </c>
      <c r="B8" s="4" t="inlineStr">
        <is>
          <t xml:space="preserve"> </t>
        </is>
      </c>
    </row>
    <row r="9">
      <c r="A9" s="4" t="inlineStr">
        <is>
          <t>Goodwill as of December 29, 2024</t>
        </is>
      </c>
      <c r="B9" s="5" t="n">
        <v>5054</v>
      </c>
    </row>
    <row r="10">
      <c r="A10" s="4" t="inlineStr">
        <is>
          <t>Currency translation</t>
        </is>
      </c>
      <c r="B10" s="5" t="n">
        <v>216</v>
      </c>
    </row>
    <row r="11">
      <c r="A11" s="4" t="inlineStr">
        <is>
          <t>Goodwill as of March 30, 2025</t>
        </is>
      </c>
      <c r="B11" s="5" t="n">
        <v>5270</v>
      </c>
    </row>
    <row r="12">
      <c r="A12" s="4" t="inlineStr">
        <is>
          <t>Skin Health and Beauty</t>
        </is>
      </c>
      <c r="B12" s="4" t="inlineStr">
        <is>
          <t xml:space="preserve"> </t>
        </is>
      </c>
    </row>
    <row r="13">
      <c r="A13" s="3" t="inlineStr">
        <is>
          <t>Goodwill [Roll Forward]</t>
        </is>
      </c>
      <c r="B13" s="4" t="inlineStr">
        <is>
          <t xml:space="preserve"> </t>
        </is>
      </c>
    </row>
    <row r="14">
      <c r="A14" s="4" t="inlineStr">
        <is>
          <t>Goodwill as of December 29, 2024</t>
        </is>
      </c>
      <c r="B14" s="5" t="n">
        <v>2185</v>
      </c>
    </row>
    <row r="15">
      <c r="A15" s="4" t="inlineStr">
        <is>
          <t>Currency translation</t>
        </is>
      </c>
      <c r="B15" s="5" t="n">
        <v>55</v>
      </c>
    </row>
    <row r="16">
      <c r="A16" s="4" t="inlineStr">
        <is>
          <t>Goodwill as of March 30, 2025</t>
        </is>
      </c>
      <c r="B16" s="5" t="n">
        <v>2240</v>
      </c>
    </row>
    <row r="17">
      <c r="A17" s="4" t="inlineStr">
        <is>
          <t>Essential Health</t>
        </is>
      </c>
      <c r="B17" s="4" t="inlineStr">
        <is>
          <t xml:space="preserve"> </t>
        </is>
      </c>
    </row>
    <row r="18">
      <c r="A18" s="3" t="inlineStr">
        <is>
          <t>Goodwill [Roll Forward]</t>
        </is>
      </c>
      <c r="B18" s="4" t="inlineStr">
        <is>
          <t xml:space="preserve"> </t>
        </is>
      </c>
    </row>
    <row r="19">
      <c r="A19" s="4" t="inlineStr">
        <is>
          <t>Goodwill as of December 29, 2024</t>
        </is>
      </c>
      <c r="B19" s="5" t="n">
        <v>1604</v>
      </c>
    </row>
    <row r="20">
      <c r="A20" s="4" t="inlineStr">
        <is>
          <t>Currency translation</t>
        </is>
      </c>
      <c r="B20" s="5" t="n">
        <v>22</v>
      </c>
    </row>
    <row r="21">
      <c r="A21" s="4" t="inlineStr">
        <is>
          <t>Goodwill as of March 30, 2025</t>
        </is>
      </c>
      <c r="B21" s="6" t="n">
        <v>16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Long-Term Debt (Details) - USD ($) $ in Millions</t>
        </is>
      </c>
      <c r="B1" s="2" t="inlineStr">
        <is>
          <t>Mar. 30, 2025</t>
        </is>
      </c>
      <c r="C1" s="2" t="inlineStr">
        <is>
          <t>Dec. 29, 2024</t>
        </is>
      </c>
      <c r="D1" s="2" t="inlineStr">
        <is>
          <t>Mar. 22, 2023</t>
        </is>
      </c>
    </row>
    <row r="2">
      <c r="A2" s="3" t="inlineStr">
        <is>
          <t>Debt Instrument [Line Items]</t>
        </is>
      </c>
      <c r="B2" s="4" t="inlineStr">
        <is>
          <t xml:space="preserve"> </t>
        </is>
      </c>
      <c r="C2" s="4" t="inlineStr">
        <is>
          <t xml:space="preserve"> </t>
        </is>
      </c>
      <c r="D2" s="4" t="inlineStr">
        <is>
          <t xml:space="preserve"> </t>
        </is>
      </c>
    </row>
    <row r="3">
      <c r="A3" s="4" t="inlineStr">
        <is>
          <t>Discounts and debt issuance costs</t>
        </is>
      </c>
      <c r="B3" s="6" t="n">
        <v>-62</v>
      </c>
      <c r="C3" s="6" t="n">
        <v>-64</v>
      </c>
      <c r="D3" s="4" t="inlineStr">
        <is>
          <t xml:space="preserve"> </t>
        </is>
      </c>
    </row>
    <row r="4">
      <c r="A4" s="4" t="inlineStr">
        <is>
          <t>Long-term debt</t>
        </is>
      </c>
      <c r="B4" s="5" t="n">
        <v>7058</v>
      </c>
      <c r="C4" s="5" t="n">
        <v>7805</v>
      </c>
      <c r="D4" s="4" t="inlineStr">
        <is>
          <t xml:space="preserve"> </t>
        </is>
      </c>
    </row>
    <row r="5">
      <c r="A5" s="4" t="inlineStr">
        <is>
          <t>Less: Current portion of long-term debt—principal amount, net of discounts and debt issuance costs</t>
        </is>
      </c>
      <c r="B5" s="5" t="n">
        <v>-749</v>
      </c>
      <c r="C5" s="5" t="n">
        <v>-750</v>
      </c>
      <c r="D5" s="4" t="inlineStr">
        <is>
          <t xml:space="preserve"> </t>
        </is>
      </c>
    </row>
    <row r="6">
      <c r="A6" s="4" t="inlineStr">
        <is>
          <t>Long-term debt</t>
        </is>
      </c>
      <c r="B6" s="5" t="n">
        <v>6309</v>
      </c>
      <c r="C6" s="5" t="n">
        <v>7055</v>
      </c>
      <c r="D6" s="4" t="inlineStr">
        <is>
          <t xml:space="preserve"> </t>
        </is>
      </c>
    </row>
    <row r="7">
      <c r="A7" s="4" t="inlineStr">
        <is>
          <t>Current portion of long-term debt—principal amount</t>
        </is>
      </c>
      <c r="B7" s="5" t="n">
        <v>750</v>
      </c>
      <c r="C7" s="5" t="n">
        <v>750</v>
      </c>
      <c r="D7" s="4" t="inlineStr">
        <is>
          <t xml:space="preserve"> </t>
        </is>
      </c>
    </row>
    <row r="8">
      <c r="A8" s="4" t="inlineStr">
        <is>
          <t>Commercial paper</t>
        </is>
      </c>
      <c r="B8" s="5" t="n">
        <v>1680</v>
      </c>
      <c r="C8" s="5" t="n">
        <v>800</v>
      </c>
      <c r="D8" s="4" t="inlineStr">
        <is>
          <t xml:space="preserve"> </t>
        </is>
      </c>
    </row>
    <row r="9">
      <c r="A9" s="4" t="inlineStr">
        <is>
          <t>Discounts and debt issuance costs</t>
        </is>
      </c>
      <c r="B9" s="5" t="n">
        <v>-5</v>
      </c>
      <c r="C9" s="5" t="n">
        <v>-3</v>
      </c>
      <c r="D9" s="4" t="inlineStr">
        <is>
          <t xml:space="preserve"> </t>
        </is>
      </c>
    </row>
    <row r="10">
      <c r="A10" s="4" t="inlineStr">
        <is>
          <t>Other</t>
        </is>
      </c>
      <c r="B10" s="5" t="n">
        <v>4</v>
      </c>
      <c r="C10" s="5" t="n">
        <v>5</v>
      </c>
      <c r="D10" s="4" t="inlineStr">
        <is>
          <t xml:space="preserve"> </t>
        </is>
      </c>
    </row>
    <row r="11">
      <c r="A11" s="4" t="inlineStr">
        <is>
          <t>Total loans and notes payable</t>
        </is>
      </c>
      <c r="B11" s="5" t="n">
        <v>2429</v>
      </c>
      <c r="C11" s="5" t="n">
        <v>1552</v>
      </c>
      <c r="D11" s="4" t="inlineStr">
        <is>
          <t xml:space="preserve"> </t>
        </is>
      </c>
    </row>
    <row r="12">
      <c r="A12" s="4" t="inlineStr">
        <is>
          <t>Total debt</t>
        </is>
      </c>
      <c r="B12" s="5" t="n">
        <v>8738</v>
      </c>
      <c r="C12" s="5" t="n">
        <v>8607</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ther</t>
        </is>
      </c>
      <c r="B15" s="5" t="n">
        <v>120</v>
      </c>
      <c r="C15" s="5" t="n">
        <v>119</v>
      </c>
      <c r="D15" s="4" t="inlineStr">
        <is>
          <t xml:space="preserve"> </t>
        </is>
      </c>
    </row>
    <row r="16">
      <c r="A16" s="4" t="inlineStr">
        <is>
          <t>5.50% Senior Notes due 2025</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6" t="n">
        <v>0</v>
      </c>
      <c r="C18" s="5" t="n">
        <v>750</v>
      </c>
      <c r="D18" s="4" t="inlineStr">
        <is>
          <t xml:space="preserve"> </t>
        </is>
      </c>
    </row>
    <row r="19">
      <c r="A19" s="4" t="inlineStr">
        <is>
          <t>Stated interest rate (as a percent)</t>
        </is>
      </c>
      <c r="B19" s="8" t="n">
        <v>0.055</v>
      </c>
      <c r="C19" s="4" t="inlineStr">
        <is>
          <t xml:space="preserve"> </t>
        </is>
      </c>
      <c r="D19" s="4" t="inlineStr">
        <is>
          <t xml:space="preserve"> </t>
        </is>
      </c>
    </row>
    <row r="20">
      <c r="A20" s="4" t="inlineStr">
        <is>
          <t>5.35% Senior Notes due 2026</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6" t="n">
        <v>750</v>
      </c>
      <c r="C22" s="5" t="n">
        <v>750</v>
      </c>
      <c r="D22" s="4" t="inlineStr">
        <is>
          <t xml:space="preserve"> </t>
        </is>
      </c>
    </row>
    <row r="23">
      <c r="A23" s="4" t="inlineStr">
        <is>
          <t>Stated interest rate (as a percent)</t>
        </is>
      </c>
      <c r="B23" s="8" t="n">
        <v>0.0535</v>
      </c>
      <c r="C23" s="4" t="inlineStr">
        <is>
          <t xml:space="preserve"> </t>
        </is>
      </c>
      <c r="D23" s="4" t="inlineStr">
        <is>
          <t xml:space="preserve"> </t>
        </is>
      </c>
    </row>
    <row r="24">
      <c r="A24" s="4" t="inlineStr">
        <is>
          <t>5.05% Senior Notes due 2028</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t>
        </is>
      </c>
      <c r="B26" s="6" t="n">
        <v>1000</v>
      </c>
      <c r="C26" s="5" t="n">
        <v>1000</v>
      </c>
      <c r="D26" s="4" t="inlineStr">
        <is>
          <t xml:space="preserve"> </t>
        </is>
      </c>
    </row>
    <row r="27">
      <c r="A27" s="4" t="inlineStr">
        <is>
          <t>Stated interest rate (as a percent)</t>
        </is>
      </c>
      <c r="B27" s="8" t="n">
        <v>0.0505</v>
      </c>
      <c r="C27" s="4" t="inlineStr">
        <is>
          <t xml:space="preserve"> </t>
        </is>
      </c>
      <c r="D27" s="4" t="inlineStr">
        <is>
          <t xml:space="preserve"> </t>
        </is>
      </c>
    </row>
    <row r="28">
      <c r="A28" s="4" t="inlineStr">
        <is>
          <t>5.00% Senior Notes due 2030</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t>
        </is>
      </c>
      <c r="B30" s="6" t="n">
        <v>1000</v>
      </c>
      <c r="C30" s="5" t="n">
        <v>1000</v>
      </c>
      <c r="D30" s="4" t="inlineStr">
        <is>
          <t xml:space="preserve"> </t>
        </is>
      </c>
    </row>
    <row r="31">
      <c r="A31" s="4" t="inlineStr">
        <is>
          <t>Stated interest rate (as a percent)</t>
        </is>
      </c>
      <c r="B31" s="9" t="n">
        <v>0.05</v>
      </c>
      <c r="C31" s="4" t="inlineStr">
        <is>
          <t xml:space="preserve"> </t>
        </is>
      </c>
      <c r="D31" s="4" t="inlineStr">
        <is>
          <t xml:space="preserve"> </t>
        </is>
      </c>
    </row>
    <row r="32">
      <c r="A32" s="4" t="inlineStr">
        <is>
          <t>4.90% Senior Notes due 2033</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t>
        </is>
      </c>
      <c r="B34" s="6" t="n">
        <v>1250</v>
      </c>
      <c r="C34" s="5" t="n">
        <v>1250</v>
      </c>
      <c r="D34" s="4" t="inlineStr">
        <is>
          <t xml:space="preserve"> </t>
        </is>
      </c>
    </row>
    <row r="35">
      <c r="A35" s="4" t="inlineStr">
        <is>
          <t>Stated interest rate (as a percent)</t>
        </is>
      </c>
      <c r="B35" s="8" t="n">
        <v>0.049</v>
      </c>
      <c r="C35" s="4" t="inlineStr">
        <is>
          <t xml:space="preserve"> </t>
        </is>
      </c>
      <c r="D35" s="4" t="inlineStr">
        <is>
          <t xml:space="preserve"> </t>
        </is>
      </c>
    </row>
    <row r="36">
      <c r="A36" s="4" t="inlineStr">
        <is>
          <t>5.10% Senior Notes due 2043</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t>
        </is>
      </c>
      <c r="B38" s="6" t="n">
        <v>750</v>
      </c>
      <c r="C38" s="5" t="n">
        <v>750</v>
      </c>
      <c r="D38" s="4" t="inlineStr">
        <is>
          <t xml:space="preserve"> </t>
        </is>
      </c>
    </row>
    <row r="39">
      <c r="A39" s="4" t="inlineStr">
        <is>
          <t>Stated interest rate (as a percent)</t>
        </is>
      </c>
      <c r="B39" s="8" t="n">
        <v>0.051</v>
      </c>
      <c r="C39" s="4" t="inlineStr">
        <is>
          <t xml:space="preserve"> </t>
        </is>
      </c>
      <c r="D39" s="4" t="inlineStr">
        <is>
          <t xml:space="preserve"> </t>
        </is>
      </c>
    </row>
    <row r="40">
      <c r="A40" s="4" t="inlineStr">
        <is>
          <t>5.05% Senior Notes due 2053</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debt</t>
        </is>
      </c>
      <c r="B42" s="6" t="n">
        <v>1500</v>
      </c>
      <c r="C42" s="5" t="n">
        <v>1500</v>
      </c>
      <c r="D42" s="4" t="inlineStr">
        <is>
          <t xml:space="preserve"> </t>
        </is>
      </c>
    </row>
    <row r="43">
      <c r="A43" s="4" t="inlineStr">
        <is>
          <t>Stated interest rate (as a percent)</t>
        </is>
      </c>
      <c r="B43" s="8" t="n">
        <v>0.0505</v>
      </c>
      <c r="C43" s="4" t="inlineStr">
        <is>
          <t xml:space="preserve"> </t>
        </is>
      </c>
      <c r="D43" s="4" t="inlineStr">
        <is>
          <t xml:space="preserve"> </t>
        </is>
      </c>
    </row>
    <row r="44">
      <c r="A44" s="4" t="inlineStr">
        <is>
          <t>5.20% Senior Notes due 2063</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t>
        </is>
      </c>
      <c r="B46" s="6" t="n">
        <v>750</v>
      </c>
      <c r="C46" s="6" t="n">
        <v>750</v>
      </c>
      <c r="D46" s="4" t="inlineStr">
        <is>
          <t xml:space="preserve"> </t>
        </is>
      </c>
    </row>
    <row r="47">
      <c r="A47" s="4" t="inlineStr">
        <is>
          <t>Stated interest rate (as a percent)</t>
        </is>
      </c>
      <c r="B47" s="8" t="n">
        <v>0.052</v>
      </c>
      <c r="C47" s="4" t="inlineStr">
        <is>
          <t xml:space="preserve"> </t>
        </is>
      </c>
      <c r="D47" s="4" t="inlineStr">
        <is>
          <t xml:space="preserve"> </t>
        </is>
      </c>
    </row>
    <row r="48">
      <c r="A48" s="4" t="inlineStr">
        <is>
          <t>Senior not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face amount</t>
        </is>
      </c>
      <c r="B50" s="4" t="inlineStr">
        <is>
          <t xml:space="preserve"> </t>
        </is>
      </c>
      <c r="C50" s="4" t="inlineStr">
        <is>
          <t xml:space="preserve"> </t>
        </is>
      </c>
      <c r="D50" s="6" t="n">
        <v>77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Narrative (Details) - USD ($) $ in Billions</t>
        </is>
      </c>
      <c r="B1" s="2" t="inlineStr">
        <is>
          <t>Mar. 30, 2025</t>
        </is>
      </c>
      <c r="C1" s="2" t="inlineStr">
        <is>
          <t>Dec. 29, 2024</t>
        </is>
      </c>
    </row>
    <row r="2">
      <c r="A2" s="3" t="inlineStr">
        <is>
          <t>Debt Disclosure [Abstract]</t>
        </is>
      </c>
      <c r="B2" s="4" t="inlineStr">
        <is>
          <t xml:space="preserve"> </t>
        </is>
      </c>
      <c r="C2" s="4" t="inlineStr">
        <is>
          <t xml:space="preserve"> </t>
        </is>
      </c>
    </row>
    <row r="3">
      <c r="A3" s="4" t="inlineStr">
        <is>
          <t>Long-term debt, fair value</t>
        </is>
      </c>
      <c r="B3" s="10" t="n">
        <v>6.9</v>
      </c>
      <c r="C3" s="10" t="n">
        <v>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Interest Income and Interest Expense (Details) - USD ($) $ in Millions</t>
        </is>
      </c>
      <c r="B1" s="2" t="inlineStr">
        <is>
          <t>3 Months Ended</t>
        </is>
      </c>
    </row>
    <row r="2">
      <c r="B2" s="2" t="inlineStr">
        <is>
          <t>Mar. 30,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107</v>
      </c>
      <c r="C4" s="6" t="n">
        <v>109</v>
      </c>
    </row>
    <row r="5">
      <c r="A5" s="4" t="inlineStr">
        <is>
          <t>Interest income</t>
        </is>
      </c>
      <c r="B5" s="5" t="n">
        <v>-13</v>
      </c>
      <c r="C5" s="5" t="n">
        <v>-14</v>
      </c>
    </row>
    <row r="6">
      <c r="A6" s="4" t="inlineStr">
        <is>
          <t>Interest expense, net</t>
        </is>
      </c>
      <c r="B6" s="6" t="n">
        <v>94</v>
      </c>
      <c r="C6" s="6" t="n">
        <v>9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Accrued Liabilities (Details) - USD ($) $ in Millions</t>
        </is>
      </c>
      <c r="B1" s="2" t="inlineStr">
        <is>
          <t>Mar. 30, 2025</t>
        </is>
      </c>
      <c r="C1" s="2" t="inlineStr">
        <is>
          <t>Dec. 29, 2024</t>
        </is>
      </c>
    </row>
    <row r="2">
      <c r="A2" s="3" t="inlineStr">
        <is>
          <t>Other Liabilities Disclosure [Abstract]</t>
        </is>
      </c>
      <c r="B2" s="4" t="inlineStr">
        <is>
          <t xml:space="preserve"> </t>
        </is>
      </c>
      <c r="C2" s="4" t="inlineStr">
        <is>
          <t xml:space="preserve"> </t>
        </is>
      </c>
    </row>
    <row r="3">
      <c r="A3" s="4" t="inlineStr">
        <is>
          <t>Accrued expenses</t>
        </is>
      </c>
      <c r="B3" s="6" t="n">
        <v>424</v>
      </c>
      <c r="C3" s="6" t="n">
        <v>368</v>
      </c>
    </row>
    <row r="4">
      <c r="A4" s="4" t="inlineStr">
        <is>
          <t>Accrued compensation and benefits</t>
        </is>
      </c>
      <c r="B4" s="5" t="n">
        <v>186</v>
      </c>
      <c r="C4" s="5" t="n">
        <v>325</v>
      </c>
    </row>
    <row r="5">
      <c r="A5" s="4" t="inlineStr">
        <is>
          <t>Operating lease liabilities</t>
        </is>
      </c>
      <c r="B5" s="5" t="n">
        <v>37</v>
      </c>
      <c r="C5" s="5" t="n">
        <v>36</v>
      </c>
    </row>
    <row r="6">
      <c r="A6" s="4" t="inlineStr">
        <is>
          <t>Tam indemnification liability</t>
        </is>
      </c>
      <c r="B6" s="5" t="n">
        <v>82</v>
      </c>
      <c r="C6" s="5" t="n">
        <v>82</v>
      </c>
    </row>
    <row r="7">
      <c r="A7" s="4" t="inlineStr">
        <is>
          <t>Other accrued liabilities</t>
        </is>
      </c>
      <c r="B7" s="5" t="n">
        <v>278</v>
      </c>
      <c r="C7" s="5" t="n">
        <v>321</v>
      </c>
    </row>
    <row r="8">
      <c r="A8" s="4" t="inlineStr">
        <is>
          <t>Total accrued liabilities</t>
        </is>
      </c>
      <c r="B8" s="6" t="n">
        <v>1007</v>
      </c>
      <c r="C8" s="6" t="n">
        <v>11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22</v>
      </c>
      <c r="C4" s="6" t="n">
        <v>296</v>
      </c>
    </row>
    <row r="5">
      <c r="A5" s="3" t="inlineStr">
        <is>
          <t>Other comprehensive income (loss), net of taxes</t>
        </is>
      </c>
      <c r="B5" s="4" t="inlineStr">
        <is>
          <t xml:space="preserve"> </t>
        </is>
      </c>
      <c r="C5" s="4" t="inlineStr">
        <is>
          <t xml:space="preserve"> </t>
        </is>
      </c>
    </row>
    <row r="6">
      <c r="A6" s="4" t="inlineStr">
        <is>
          <t>Foreign currency translation</t>
        </is>
      </c>
      <c r="B6" s="5" t="n">
        <v>452</v>
      </c>
      <c r="C6" s="5" t="n">
        <v>-280</v>
      </c>
    </row>
    <row r="7">
      <c r="A7" s="4" t="inlineStr">
        <is>
          <t>Employee benefit plans</t>
        </is>
      </c>
      <c r="B7" s="5" t="n">
        <v>-3</v>
      </c>
      <c r="C7" s="5" t="n">
        <v>3</v>
      </c>
    </row>
    <row r="8">
      <c r="A8" s="4" t="inlineStr">
        <is>
          <t>Derivatives and hedges</t>
        </is>
      </c>
      <c r="B8" s="5" t="n">
        <v>-2</v>
      </c>
      <c r="C8" s="5" t="n">
        <v>-21</v>
      </c>
    </row>
    <row r="9">
      <c r="A9" s="4" t="inlineStr">
        <is>
          <t>Other comprehensive income (loss)</t>
        </is>
      </c>
      <c r="B9" s="5" t="n">
        <v>447</v>
      </c>
      <c r="C9" s="5" t="n">
        <v>-298</v>
      </c>
    </row>
    <row r="10">
      <c r="A10" s="4" t="inlineStr">
        <is>
          <t>Comprehensive income (loss)</t>
        </is>
      </c>
      <c r="B10" s="6" t="n">
        <v>769</v>
      </c>
      <c r="C10" s="6" t="n">
        <v>-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Other Liabilities (Details) - USD ($) $ in Millions</t>
        </is>
      </c>
      <c r="B1" s="2" t="inlineStr">
        <is>
          <t>Mar. 30, 2025</t>
        </is>
      </c>
      <c r="C1" s="2" t="inlineStr">
        <is>
          <t>Dec. 29, 2024</t>
        </is>
      </c>
    </row>
    <row r="2">
      <c r="A2" s="3" t="inlineStr">
        <is>
          <t>Other Liabilities Disclosure [Abstract]</t>
        </is>
      </c>
      <c r="B2" s="4" t="inlineStr">
        <is>
          <t xml:space="preserve"> </t>
        </is>
      </c>
      <c r="C2" s="4" t="inlineStr">
        <is>
          <t xml:space="preserve"> </t>
        </is>
      </c>
    </row>
    <row r="3">
      <c r="A3" s="4" t="inlineStr">
        <is>
          <t>Accrued income taxes</t>
        </is>
      </c>
      <c r="B3" s="6" t="n">
        <v>192</v>
      </c>
      <c r="C3" s="6" t="n">
        <v>185</v>
      </c>
    </row>
    <row r="4">
      <c r="A4" s="4" t="inlineStr">
        <is>
          <t>Operating lease liabilities</t>
        </is>
      </c>
      <c r="B4" s="5" t="n">
        <v>76</v>
      </c>
      <c r="C4" s="5" t="n">
        <v>76</v>
      </c>
    </row>
    <row r="5">
      <c r="A5" s="4" t="inlineStr">
        <is>
          <t>Tax indemnification liability</t>
        </is>
      </c>
      <c r="B5" s="5" t="n">
        <v>149</v>
      </c>
      <c r="C5" s="5" t="n">
        <v>143</v>
      </c>
    </row>
    <row r="6">
      <c r="A6" s="4" t="inlineStr">
        <is>
          <t>Other accrued liabilities</t>
        </is>
      </c>
      <c r="B6" s="5" t="n">
        <v>142</v>
      </c>
      <c r="C6" s="5" t="n">
        <v>132</v>
      </c>
    </row>
    <row r="7">
      <c r="A7" s="4" t="inlineStr">
        <is>
          <t>Total other liabilities</t>
        </is>
      </c>
      <c r="B7" s="6" t="n">
        <v>559</v>
      </c>
      <c r="C7" s="6" t="n">
        <v>5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of AOCI (Details) - USD ($) $ in Millions</t>
        </is>
      </c>
      <c r="B1" s="2" t="inlineStr">
        <is>
          <t>3 Months Ended</t>
        </is>
      </c>
    </row>
    <row r="2">
      <c r="B2" s="2" t="inlineStr">
        <is>
          <t>Mar. 30,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9668</v>
      </c>
      <c r="C4" s="6" t="n">
        <v>11211</v>
      </c>
    </row>
    <row r="5">
      <c r="A5" s="4" t="inlineStr">
        <is>
          <t>Other comprehensive income (loss) before reclassifications</t>
        </is>
      </c>
      <c r="B5" s="5" t="n">
        <v>443</v>
      </c>
      <c r="C5" s="5" t="n">
        <v>-299</v>
      </c>
    </row>
    <row r="6">
      <c r="A6" s="4" t="inlineStr">
        <is>
          <t>Amounts reclassified to the Condensed Consolidated Statement of Operations</t>
        </is>
      </c>
      <c r="B6" s="5" t="n">
        <v>4</v>
      </c>
      <c r="C6" s="5" t="n">
        <v>1</v>
      </c>
    </row>
    <row r="7">
      <c r="A7" s="4" t="inlineStr">
        <is>
          <t>Net current period Other comprehensive income (loss)</t>
        </is>
      </c>
      <c r="B7" s="5" t="n">
        <v>447</v>
      </c>
      <c r="C7" s="5" t="n">
        <v>-298</v>
      </c>
    </row>
    <row r="8">
      <c r="A8" s="4" t="inlineStr">
        <is>
          <t>Ending balance</t>
        </is>
      </c>
      <c r="B8" s="5" t="n">
        <v>10053</v>
      </c>
      <c r="C8" s="5" t="n">
        <v>10621</v>
      </c>
    </row>
    <row r="9">
      <c r="A9" s="4" t="inlineStr">
        <is>
          <t>Derivatives and hedges</t>
        </is>
      </c>
      <c r="B9" s="5" t="n">
        <v>-2</v>
      </c>
      <c r="C9" s="5" t="n">
        <v>-21</v>
      </c>
    </row>
    <row r="10">
      <c r="A10" s="4" t="inlineStr">
        <is>
          <t>AOCI Attributable to Parent</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5" t="n">
        <v>-6146</v>
      </c>
      <c r="C12" s="5" t="n">
        <v>-5377</v>
      </c>
    </row>
    <row r="13">
      <c r="A13" s="4" t="inlineStr">
        <is>
          <t>Ending balance</t>
        </is>
      </c>
      <c r="B13" s="5" t="n">
        <v>-5699</v>
      </c>
      <c r="C13" s="5" t="n">
        <v>-5675</v>
      </c>
    </row>
    <row r="14">
      <c r="A14" s="4" t="inlineStr">
        <is>
          <t>Foreign currency translation</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6040</v>
      </c>
      <c r="C16" s="5" t="n">
        <v>-5257</v>
      </c>
    </row>
    <row r="17">
      <c r="A17" s="4" t="inlineStr">
        <is>
          <t>Other comprehensive income (loss) before reclassifications</t>
        </is>
      </c>
      <c r="B17" s="5" t="n">
        <v>452</v>
      </c>
      <c r="C17" s="5" t="n">
        <v>-280</v>
      </c>
    </row>
    <row r="18">
      <c r="A18" s="4" t="inlineStr">
        <is>
          <t>Amounts reclassified to the Condensed Consolidated Statement of Operations</t>
        </is>
      </c>
      <c r="B18" s="5" t="n">
        <v>0</v>
      </c>
      <c r="C18" s="5" t="n">
        <v>0</v>
      </c>
    </row>
    <row r="19">
      <c r="A19" s="4" t="inlineStr">
        <is>
          <t>Net current period Other comprehensive income (loss)</t>
        </is>
      </c>
      <c r="B19" s="5" t="n">
        <v>452</v>
      </c>
      <c r="C19" s="5" t="n">
        <v>-280</v>
      </c>
    </row>
    <row r="20">
      <c r="A20" s="4" t="inlineStr">
        <is>
          <t>Ending balance</t>
        </is>
      </c>
      <c r="B20" s="5" t="n">
        <v>-5588</v>
      </c>
      <c r="C20" s="5" t="n">
        <v>-5537</v>
      </c>
    </row>
    <row r="21">
      <c r="A21" s="4" t="inlineStr">
        <is>
          <t>Employee benefit plan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5" t="n">
        <v>-130</v>
      </c>
      <c r="C23" s="5" t="n">
        <v>-167</v>
      </c>
    </row>
    <row r="24">
      <c r="A24" s="4" t="inlineStr">
        <is>
          <t>Other comprehensive income (loss) before reclassifications</t>
        </is>
      </c>
      <c r="B24" s="5" t="n">
        <v>-4</v>
      </c>
      <c r="C24" s="5" t="n">
        <v>2</v>
      </c>
    </row>
    <row r="25">
      <c r="A25" s="4" t="inlineStr">
        <is>
          <t>Amounts reclassified to the Condensed Consolidated Statement of Operations</t>
        </is>
      </c>
      <c r="B25" s="5" t="n">
        <v>1</v>
      </c>
      <c r="C25" s="5" t="n">
        <v>1</v>
      </c>
    </row>
    <row r="26">
      <c r="A26" s="4" t="inlineStr">
        <is>
          <t>Net current period Other comprehensive income (loss)</t>
        </is>
      </c>
      <c r="B26" s="5" t="n">
        <v>-3</v>
      </c>
      <c r="C26" s="5" t="n">
        <v>3</v>
      </c>
    </row>
    <row r="27">
      <c r="A27" s="4" t="inlineStr">
        <is>
          <t>Ending balance</t>
        </is>
      </c>
      <c r="B27" s="5" t="n">
        <v>-133</v>
      </c>
      <c r="C27" s="5" t="n">
        <v>-164</v>
      </c>
    </row>
    <row r="28">
      <c r="A28" s="4" t="inlineStr">
        <is>
          <t>Gain on Derivatives and Hedge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5" t="n">
        <v>24</v>
      </c>
      <c r="C30" s="5" t="n">
        <v>47</v>
      </c>
    </row>
    <row r="31">
      <c r="A31" s="4" t="inlineStr">
        <is>
          <t>Other comprehensive income (loss) before reclassifications</t>
        </is>
      </c>
      <c r="B31" s="5" t="n">
        <v>-5</v>
      </c>
      <c r="C31" s="5" t="n">
        <v>-21</v>
      </c>
    </row>
    <row r="32">
      <c r="A32" s="4" t="inlineStr">
        <is>
          <t>Amounts reclassified to the Condensed Consolidated Statement of Operations</t>
        </is>
      </c>
      <c r="B32" s="5" t="n">
        <v>3</v>
      </c>
      <c r="C32" s="5" t="n">
        <v>0</v>
      </c>
    </row>
    <row r="33">
      <c r="A33" s="4" t="inlineStr">
        <is>
          <t>Net current period Other comprehensive income (loss)</t>
        </is>
      </c>
      <c r="B33" s="5" t="n">
        <v>-2</v>
      </c>
      <c r="C33" s="5" t="n">
        <v>-21</v>
      </c>
    </row>
    <row r="34">
      <c r="A34" s="4" t="inlineStr">
        <is>
          <t>Ending balance</t>
        </is>
      </c>
      <c r="B34" s="6" t="n">
        <v>22</v>
      </c>
      <c r="C34" s="6" t="n">
        <v>2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Provision (benefit) for Taxes Allocated to AOCI (Details) - USD ($) $ in Millions</t>
        </is>
      </c>
      <c r="B1" s="2" t="inlineStr">
        <is>
          <t>3 Months Ended</t>
        </is>
      </c>
    </row>
    <row r="2">
      <c r="B2" s="2" t="inlineStr">
        <is>
          <t>Mar. 30,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Total (benefit) provision for taxes recognized in Accumulated other comprehensive loss</t>
        </is>
      </c>
      <c r="B4" s="6" t="n">
        <v>-10</v>
      </c>
      <c r="C4" s="6" t="n">
        <v>8</v>
      </c>
    </row>
    <row r="5">
      <c r="A5" s="4" t="inlineStr">
        <is>
          <t>Foreign currency translation</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Total (benefit) provision for taxes recognized in Accumulated other comprehensive loss</t>
        </is>
      </c>
      <c r="B7" s="5" t="n">
        <v>-9</v>
      </c>
      <c r="C7" s="5" t="n">
        <v>-2</v>
      </c>
    </row>
    <row r="8">
      <c r="A8" s="4" t="inlineStr">
        <is>
          <t>Gain on Derivatives and Hedge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Total (benefit) provision for taxes recognized in Accumulated other comprehensive loss</t>
        </is>
      </c>
      <c r="B10" s="6" t="n">
        <v>-1</v>
      </c>
      <c r="C10" s="6" t="n">
        <v>1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Millions</t>
        </is>
      </c>
      <c r="B1" s="2" t="inlineStr">
        <is>
          <t>3 Months Ended</t>
        </is>
      </c>
    </row>
    <row r="2">
      <c r="B2" s="2" t="inlineStr">
        <is>
          <t>Mar. 30,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1)</t>
        </is>
      </c>
      <c r="B4" s="6" t="n">
        <v>44</v>
      </c>
      <c r="C4" s="6" t="n">
        <v>81</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1)</t>
        </is>
      </c>
      <c r="B7" s="5" t="n">
        <v>8</v>
      </c>
      <c r="C7" s="5" t="n">
        <v>36</v>
      </c>
    </row>
    <row r="8">
      <c r="A8" s="4" t="inlineStr">
        <is>
          <t>Selling, 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1)</t>
        </is>
      </c>
      <c r="B10" s="6" t="n">
        <v>36</v>
      </c>
      <c r="C10" s="6" t="n">
        <v>4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ionship with J&amp;J - Schedule of Balances with J&amp;J Affiliates (Details) - USD ($) $ in Millions</t>
        </is>
      </c>
      <c r="B1" s="2" t="inlineStr">
        <is>
          <t>3 Months Ended</t>
        </is>
      </c>
    </row>
    <row r="2">
      <c r="B2" s="2" t="inlineStr">
        <is>
          <t>Mar. 30, 2025</t>
        </is>
      </c>
      <c r="C2" s="2" t="inlineStr">
        <is>
          <t>Mar. 31, 2024</t>
        </is>
      </c>
      <c r="D2" s="2" t="inlineStr">
        <is>
          <t>Dec. 29, 2024</t>
        </is>
      </c>
    </row>
    <row r="3">
      <c r="A3" s="3" t="inlineStr">
        <is>
          <t>Related Party Transaction [Line Items]</t>
        </is>
      </c>
      <c r="B3" s="4" t="inlineStr">
        <is>
          <t xml:space="preserve"> </t>
        </is>
      </c>
      <c r="C3" s="4" t="inlineStr">
        <is>
          <t xml:space="preserve"> </t>
        </is>
      </c>
      <c r="D3" s="4" t="inlineStr">
        <is>
          <t xml:space="preserve"> </t>
        </is>
      </c>
    </row>
    <row r="4">
      <c r="A4" s="4" t="inlineStr">
        <is>
          <t>Prepaid expenses and other receivables</t>
        </is>
      </c>
      <c r="B4" s="6" t="n">
        <v>505</v>
      </c>
      <c r="C4" s="4" t="inlineStr">
        <is>
          <t xml:space="preserve"> </t>
        </is>
      </c>
      <c r="D4" s="6" t="n">
        <v>494</v>
      </c>
    </row>
    <row r="5">
      <c r="A5" s="4" t="inlineStr">
        <is>
          <t>Other assets</t>
        </is>
      </c>
      <c r="B5" s="5" t="n">
        <v>699</v>
      </c>
      <c r="C5" s="4" t="inlineStr">
        <is>
          <t xml:space="preserve"> </t>
        </is>
      </c>
      <c r="D5" s="5" t="n">
        <v>726</v>
      </c>
    </row>
    <row r="6">
      <c r="A6" s="4" t="inlineStr">
        <is>
          <t>Other liabilities</t>
        </is>
      </c>
      <c r="B6" s="5" t="n">
        <v>559</v>
      </c>
      <c r="C6" s="4" t="inlineStr">
        <is>
          <t xml:space="preserve"> </t>
        </is>
      </c>
      <c r="D6" s="5" t="n">
        <v>536</v>
      </c>
    </row>
    <row r="7">
      <c r="A7" s="4" t="inlineStr">
        <is>
          <t>Cost of sales</t>
        </is>
      </c>
      <c r="B7" s="5" t="n">
        <v>1573</v>
      </c>
      <c r="C7" s="6" t="n">
        <v>1652</v>
      </c>
      <c r="D7" s="4" t="inlineStr">
        <is>
          <t xml:space="preserve"> </t>
        </is>
      </c>
    </row>
    <row r="8">
      <c r="A8" s="4" t="inlineStr">
        <is>
          <t>Selling, general, and administrative expenses</t>
        </is>
      </c>
      <c r="B8" s="5" t="n">
        <v>1537</v>
      </c>
      <c r="C8" s="5" t="n">
        <v>1573</v>
      </c>
      <c r="D8" s="4" t="inlineStr">
        <is>
          <t xml:space="preserve"> </t>
        </is>
      </c>
    </row>
    <row r="9">
      <c r="A9" s="4" t="inlineStr">
        <is>
          <t>Johnson &amp; Johnson</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repaid expenses and other receivables</t>
        </is>
      </c>
      <c r="B11" s="5" t="n">
        <v>116</v>
      </c>
      <c r="C11" s="4" t="inlineStr">
        <is>
          <t xml:space="preserve"> </t>
        </is>
      </c>
      <c r="D11" s="5" t="n">
        <v>109</v>
      </c>
    </row>
    <row r="12">
      <c r="A12" s="4" t="inlineStr">
        <is>
          <t>Accounts payable and Accrued liabilities</t>
        </is>
      </c>
      <c r="B12" s="5" t="n">
        <v>261</v>
      </c>
      <c r="C12" s="4" t="inlineStr">
        <is>
          <t xml:space="preserve"> </t>
        </is>
      </c>
      <c r="D12" s="5" t="n">
        <v>270</v>
      </c>
    </row>
    <row r="13">
      <c r="A13" s="4" t="inlineStr">
        <is>
          <t>Other assets</t>
        </is>
      </c>
      <c r="B13" s="5" t="n">
        <v>80</v>
      </c>
      <c r="C13" s="4" t="inlineStr">
        <is>
          <t xml:space="preserve"> </t>
        </is>
      </c>
      <c r="D13" s="5" t="n">
        <v>78</v>
      </c>
    </row>
    <row r="14">
      <c r="A14" s="4" t="inlineStr">
        <is>
          <t>Other liabilities</t>
        </is>
      </c>
      <c r="B14" s="5" t="n">
        <v>149</v>
      </c>
      <c r="C14" s="4" t="inlineStr">
        <is>
          <t xml:space="preserve"> </t>
        </is>
      </c>
      <c r="D14" s="6" t="n">
        <v>143</v>
      </c>
    </row>
    <row r="15">
      <c r="A15" s="4" t="inlineStr">
        <is>
          <t>Cost of sales</t>
        </is>
      </c>
      <c r="B15" s="5" t="n">
        <v>47</v>
      </c>
      <c r="C15" s="5" t="n">
        <v>62</v>
      </c>
      <c r="D15" s="4" t="inlineStr">
        <is>
          <t xml:space="preserve"> </t>
        </is>
      </c>
    </row>
    <row r="16">
      <c r="A16" s="4" t="inlineStr">
        <is>
          <t>Selling, general, and administrative expenses</t>
        </is>
      </c>
      <c r="B16" s="6" t="n">
        <v>15</v>
      </c>
      <c r="C16" s="6" t="n">
        <v>63</v>
      </c>
      <c r="D1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lationship with J&amp;J - Narrative (Details) - USD ($) $ in Millions</t>
        </is>
      </c>
      <c r="B1" s="2" t="inlineStr">
        <is>
          <t>Mar. 30, 2025</t>
        </is>
      </c>
      <c r="C1" s="2" t="inlineStr">
        <is>
          <t>Dec. 29, 2024</t>
        </is>
      </c>
    </row>
    <row r="2">
      <c r="A2" s="4" t="inlineStr">
        <is>
          <t>Johnson &amp; Johnson</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axes payable</t>
        </is>
      </c>
      <c r="B4" s="6" t="n">
        <v>106</v>
      </c>
      <c r="C4" s="6" t="n">
        <v>1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 Net and Other Expense, Net (Details) - USD ($) $ in Millions</t>
        </is>
      </c>
      <c r="B1" s="2" t="inlineStr">
        <is>
          <t>3 Months Ended</t>
        </is>
      </c>
    </row>
    <row r="2">
      <c r="B2" s="2" t="inlineStr">
        <is>
          <t>Mar. 30, 2025</t>
        </is>
      </c>
      <c r="C2" s="2" t="inlineStr">
        <is>
          <t>Mar. 31, 2024</t>
        </is>
      </c>
    </row>
    <row r="3">
      <c r="A3" s="3" t="inlineStr">
        <is>
          <t>Other Income and Expenses [Abstract]</t>
        </is>
      </c>
      <c r="B3" s="4" t="inlineStr">
        <is>
          <t xml:space="preserve"> </t>
        </is>
      </c>
      <c r="C3" s="4" t="inlineStr">
        <is>
          <t xml:space="preserve"> </t>
        </is>
      </c>
    </row>
    <row r="4">
      <c r="A4" s="4" t="inlineStr">
        <is>
          <t>Royalty income</t>
        </is>
      </c>
      <c r="B4" s="6" t="n">
        <v>-4</v>
      </c>
      <c r="C4" s="6" t="n">
        <v>-9</v>
      </c>
    </row>
    <row r="5">
      <c r="A5" s="4" t="inlineStr">
        <is>
          <t>Impact of Deferred Markets</t>
        </is>
      </c>
      <c r="B5" s="5" t="n">
        <v>12</v>
      </c>
      <c r="C5" s="5" t="n">
        <v>15</v>
      </c>
    </row>
    <row r="6">
      <c r="A6" s="4" t="inlineStr">
        <is>
          <t>Other</t>
        </is>
      </c>
      <c r="B6" s="5" t="n">
        <v>5</v>
      </c>
      <c r="C6" s="5" t="n">
        <v>4</v>
      </c>
    </row>
    <row r="7">
      <c r="A7" s="4" t="inlineStr">
        <is>
          <t>Total other operating expense, net</t>
        </is>
      </c>
      <c r="B7" s="5" t="n">
        <v>13</v>
      </c>
      <c r="C7" s="5" t="n">
        <v>10</v>
      </c>
    </row>
    <row r="8">
      <c r="A8" s="4" t="inlineStr">
        <is>
          <t>Currency losses (gains) on transactions</t>
        </is>
      </c>
      <c r="B8" s="5" t="n">
        <v>6</v>
      </c>
      <c r="C8" s="5" t="n">
        <v>-4</v>
      </c>
    </row>
    <row r="9">
      <c r="A9" s="4" t="inlineStr">
        <is>
          <t>Losses on investments</t>
        </is>
      </c>
      <c r="B9" s="5" t="n">
        <v>0</v>
      </c>
      <c r="C9" s="5" t="n">
        <v>31</v>
      </c>
    </row>
    <row r="10">
      <c r="A10" s="4" t="inlineStr">
        <is>
          <t>Other</t>
        </is>
      </c>
      <c r="B10" s="5" t="n">
        <v>0</v>
      </c>
      <c r="C10" s="5" t="n">
        <v>1</v>
      </c>
    </row>
    <row r="11">
      <c r="A11" s="4" t="inlineStr">
        <is>
          <t>Total other expense, net</t>
        </is>
      </c>
      <c r="B11" s="6" t="n">
        <v>6</v>
      </c>
      <c r="C11" s="6" t="n">
        <v>2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 USD ($) $ in Million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Worldwide effective income tax rate (as a percent)</t>
        </is>
      </c>
      <c r="B4" s="8" t="n">
        <v>0.297</v>
      </c>
      <c r="C4" s="8" t="n">
        <v>0.307</v>
      </c>
    </row>
    <row r="5">
      <c r="A5" s="4" t="inlineStr">
        <is>
          <t>Unrecognized tax benefits</t>
        </is>
      </c>
      <c r="B5" s="6" t="n">
        <v>185</v>
      </c>
      <c r="C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Per Share - Narrative (Details) - shares</t>
        </is>
      </c>
      <c r="B1" s="2" t="inlineStr">
        <is>
          <t>3 Months Ended</t>
        </is>
      </c>
    </row>
    <row r="2">
      <c r="B2" s="2" t="inlineStr">
        <is>
          <t>Mar. 30, 2025</t>
        </is>
      </c>
      <c r="C2" s="2" t="inlineStr">
        <is>
          <t>Mar. 31, 2024</t>
        </is>
      </c>
      <c r="D2" s="2" t="inlineStr">
        <is>
          <t>Dec. 29, 2024</t>
        </is>
      </c>
    </row>
    <row r="3">
      <c r="A3" s="3" t="inlineStr">
        <is>
          <t>Earnings Per Share [Abstract]</t>
        </is>
      </c>
      <c r="B3" s="4" t="inlineStr">
        <is>
          <t xml:space="preserve"> </t>
        </is>
      </c>
      <c r="C3" s="4" t="inlineStr">
        <is>
          <t xml:space="preserve"> </t>
        </is>
      </c>
      <c r="D3" s="4" t="inlineStr">
        <is>
          <t xml:space="preserve"> </t>
        </is>
      </c>
    </row>
    <row r="4">
      <c r="A4" s="4" t="inlineStr">
        <is>
          <t>Common stock issued (in shares)</t>
        </is>
      </c>
      <c r="B4" s="5" t="n">
        <v>1933067203</v>
      </c>
      <c r="C4" s="4" t="inlineStr">
        <is>
          <t xml:space="preserve"> </t>
        </is>
      </c>
      <c r="D4" s="5" t="n">
        <v>1924977000</v>
      </c>
    </row>
    <row r="5">
      <c r="A5" s="4" t="inlineStr">
        <is>
          <t>Common stock outstanding (in shares)</t>
        </is>
      </c>
      <c r="B5" s="5" t="n">
        <v>1918858759</v>
      </c>
      <c r="C5" s="4" t="inlineStr">
        <is>
          <t xml:space="preserve"> </t>
        </is>
      </c>
      <c r="D5" s="5" t="n">
        <v>1913768000</v>
      </c>
    </row>
    <row r="6">
      <c r="A6" s="4" t="inlineStr">
        <is>
          <t>Antidilutive securities excluded from computation of earnings per share, amount (in shares)</t>
        </is>
      </c>
      <c r="B6" s="5" t="n">
        <v>41800000</v>
      </c>
      <c r="C6" s="5" t="n">
        <v>57600000</v>
      </c>
      <c r="D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et Income per Share Reconciliation (Details) - USD ($) $ / shares in Units, shares in Millions, $ in Millions</t>
        </is>
      </c>
      <c r="B1" s="2" t="inlineStr">
        <is>
          <t>3 Months Ended</t>
        </is>
      </c>
    </row>
    <row r="2">
      <c r="B2" s="2" t="inlineStr">
        <is>
          <t>Mar. 30, 2025</t>
        </is>
      </c>
      <c r="C2" s="2" t="inlineStr">
        <is>
          <t>Mar. 31, 2024</t>
        </is>
      </c>
    </row>
    <row r="3">
      <c r="A3" s="3" t="inlineStr">
        <is>
          <t>Reconciliation of basic net earnings per share to diluted net earnings per share</t>
        </is>
      </c>
      <c r="B3" s="4" t="inlineStr">
        <is>
          <t xml:space="preserve"> </t>
        </is>
      </c>
      <c r="C3" s="4" t="inlineStr">
        <is>
          <t xml:space="preserve"> </t>
        </is>
      </c>
    </row>
    <row r="4">
      <c r="A4" s="4" t="inlineStr">
        <is>
          <t>Net income</t>
        </is>
      </c>
      <c r="B4" s="6" t="n">
        <v>322</v>
      </c>
      <c r="C4" s="6" t="n">
        <v>296</v>
      </c>
    </row>
    <row r="5">
      <c r="A5" s="4" t="inlineStr">
        <is>
          <t>Basic weighted-average number of shares outstanding (in shares)</t>
        </is>
      </c>
      <c r="B5" s="5" t="n">
        <v>1914</v>
      </c>
      <c r="C5" s="5" t="n">
        <v>1915</v>
      </c>
    </row>
    <row r="6">
      <c r="A6" s="4" t="inlineStr">
        <is>
          <t>Dilutive effects of stock-based awards (in shares)</t>
        </is>
      </c>
      <c r="B6" s="5" t="n">
        <v>11</v>
      </c>
      <c r="C6" s="5" t="n">
        <v>5</v>
      </c>
    </row>
    <row r="7">
      <c r="A7" s="4" t="inlineStr">
        <is>
          <t>Diluted weighted-average number of shares outstanding (in shares)</t>
        </is>
      </c>
      <c r="B7" s="5" t="n">
        <v>1925</v>
      </c>
      <c r="C7" s="5" t="n">
        <v>1920</v>
      </c>
    </row>
    <row r="8">
      <c r="A8" s="3" t="inlineStr">
        <is>
          <t>Net income per share:</t>
        </is>
      </c>
      <c r="B8" s="4" t="inlineStr">
        <is>
          <t xml:space="preserve"> </t>
        </is>
      </c>
      <c r="C8" s="4" t="inlineStr">
        <is>
          <t xml:space="preserve"> </t>
        </is>
      </c>
    </row>
    <row r="9">
      <c r="A9" s="4" t="inlineStr">
        <is>
          <t>Basic (in dollars per share)</t>
        </is>
      </c>
      <c r="B9" s="7" t="n">
        <v>0.17</v>
      </c>
      <c r="C9" s="7" t="n">
        <v>0.15</v>
      </c>
    </row>
    <row r="10">
      <c r="A10" s="4" t="inlineStr">
        <is>
          <t>Diluted (in dollars per share)</t>
        </is>
      </c>
      <c r="B10" s="7" t="n">
        <v>0.17</v>
      </c>
      <c r="C10" s="7" t="n">
        <v>0.1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80" customWidth="1" min="5" max="5"/>
    <col width="15" customWidth="1" min="6" max="6"/>
    <col width="20" customWidth="1" min="7" max="7"/>
    <col width="37" customWidth="1" min="8" max="8"/>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Additional Paid-In Capital Revision of Prior Period, Reclassification, Adjustment</t>
        </is>
      </c>
      <c r="F1" s="2" t="inlineStr">
        <is>
          <t>Treasury Stock</t>
        </is>
      </c>
      <c r="G1" s="2" t="inlineStr">
        <is>
          <t>Accumulated Deficit</t>
        </is>
      </c>
      <c r="H1" s="2" t="inlineStr">
        <is>
          <t>Accumulated Other Comprehensive Loss</t>
        </is>
      </c>
    </row>
    <row r="2">
      <c r="A2" s="4" t="inlineStr">
        <is>
          <t>Beginning balance (in shares) at Dec. 31, 2023</t>
        </is>
      </c>
      <c r="B2" s="4" t="inlineStr">
        <is>
          <t xml:space="preserve"> </t>
        </is>
      </c>
      <c r="C2" s="5" t="n">
        <v>1915057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1211</v>
      </c>
      <c r="C3" s="6" t="n">
        <v>19</v>
      </c>
      <c r="D3" s="6" t="n">
        <v>16147</v>
      </c>
      <c r="E3" s="4" t="inlineStr">
        <is>
          <t xml:space="preserve"> </t>
        </is>
      </c>
      <c r="F3" s="6" t="n">
        <v>-7</v>
      </c>
      <c r="G3" s="6" t="n">
        <v>429</v>
      </c>
      <c r="H3" s="6" t="n">
        <v>-5377</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5" t="n">
        <v>350000</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296</v>
      </c>
      <c r="C6" s="4" t="inlineStr">
        <is>
          <t xml:space="preserve"> </t>
        </is>
      </c>
      <c r="D6" s="4" t="inlineStr">
        <is>
          <t xml:space="preserve"> </t>
        </is>
      </c>
      <c r="E6" s="4" t="inlineStr">
        <is>
          <t xml:space="preserve"> </t>
        </is>
      </c>
      <c r="F6" s="4" t="inlineStr">
        <is>
          <t xml:space="preserve"> </t>
        </is>
      </c>
      <c r="G6" s="5" t="n">
        <v>296</v>
      </c>
      <c r="H6" s="4" t="inlineStr">
        <is>
          <t xml:space="preserve"> </t>
        </is>
      </c>
    </row>
    <row r="7">
      <c r="A7" s="4" t="inlineStr">
        <is>
          <t>Other comprehensive income (loss)</t>
        </is>
      </c>
      <c r="B7" s="5" t="n">
        <v>-298</v>
      </c>
      <c r="C7" s="4" t="inlineStr">
        <is>
          <t xml:space="preserve"> </t>
        </is>
      </c>
      <c r="D7" s="4" t="inlineStr">
        <is>
          <t xml:space="preserve"> </t>
        </is>
      </c>
      <c r="E7" s="4" t="inlineStr">
        <is>
          <t xml:space="preserve"> </t>
        </is>
      </c>
      <c r="F7" s="4" t="inlineStr">
        <is>
          <t xml:space="preserve"> </t>
        </is>
      </c>
      <c r="G7" s="4" t="inlineStr">
        <is>
          <t xml:space="preserve"> </t>
        </is>
      </c>
      <c r="H7" s="5" t="n">
        <v>-298</v>
      </c>
    </row>
    <row r="8">
      <c r="A8" s="4" t="inlineStr">
        <is>
          <t>Cash dividends on common stock</t>
        </is>
      </c>
      <c r="B8" s="5" t="n">
        <v>-383</v>
      </c>
      <c r="C8" s="4" t="inlineStr">
        <is>
          <t xml:space="preserve"> </t>
        </is>
      </c>
      <c r="D8" s="4" t="inlineStr">
        <is>
          <t xml:space="preserve"> </t>
        </is>
      </c>
      <c r="E8" s="4" t="inlineStr">
        <is>
          <t xml:space="preserve"> </t>
        </is>
      </c>
      <c r="F8" s="4" t="inlineStr">
        <is>
          <t xml:space="preserve"> </t>
        </is>
      </c>
      <c r="G8" s="5" t="n">
        <v>-383</v>
      </c>
      <c r="H8" s="4" t="inlineStr">
        <is>
          <t xml:space="preserve"> </t>
        </is>
      </c>
    </row>
    <row r="9">
      <c r="A9" s="4" t="inlineStr">
        <is>
          <t>Stock-based compensation</t>
        </is>
      </c>
      <c r="B9" s="5" t="n">
        <v>81</v>
      </c>
      <c r="C9" s="4" t="inlineStr">
        <is>
          <t xml:space="preserve"> </t>
        </is>
      </c>
      <c r="D9" s="5" t="n">
        <v>81</v>
      </c>
      <c r="E9" s="4" t="inlineStr">
        <is>
          <t xml:space="preserve"> </t>
        </is>
      </c>
      <c r="F9" s="4" t="inlineStr">
        <is>
          <t xml:space="preserve"> </t>
        </is>
      </c>
      <c r="G9" s="4" t="inlineStr">
        <is>
          <t xml:space="preserve"> </t>
        </is>
      </c>
      <c r="H9" s="4" t="inlineStr">
        <is>
          <t xml:space="preserve"> </t>
        </is>
      </c>
    </row>
    <row r="10">
      <c r="A10" s="4" t="inlineStr">
        <is>
          <t>Issuance of common stock under the Kenvue 2023 Plan, net (in shares)</t>
        </is>
      </c>
      <c r="B10" s="4" t="inlineStr">
        <is>
          <t xml:space="preserve"> </t>
        </is>
      </c>
      <c r="C10" s="5" t="n">
        <v>4241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under the Kenvue 2023 Plan, net</t>
        </is>
      </c>
      <c r="B11" s="5" t="n">
        <v>-12</v>
      </c>
      <c r="C11" s="4" t="inlineStr">
        <is>
          <t xml:space="preserve"> </t>
        </is>
      </c>
      <c r="D11" s="5" t="n">
        <v>-12</v>
      </c>
      <c r="E11" s="4" t="inlineStr">
        <is>
          <t xml:space="preserve"> </t>
        </is>
      </c>
      <c r="F11" s="4" t="inlineStr">
        <is>
          <t xml:space="preserve"> </t>
        </is>
      </c>
      <c r="G11" s="4" t="inlineStr">
        <is>
          <t xml:space="preserve"> </t>
        </is>
      </c>
      <c r="H11" s="4" t="inlineStr">
        <is>
          <t xml:space="preserve"> </t>
        </is>
      </c>
    </row>
    <row r="12">
      <c r="A12" s="4" t="inlineStr">
        <is>
          <t>Purchase of treasury stock (in shares)</t>
        </is>
      </c>
      <c r="B12" s="4" t="inlineStr">
        <is>
          <t xml:space="preserve"> </t>
        </is>
      </c>
      <c r="C12" s="5" t="n">
        <v>-4600000</v>
      </c>
      <c r="D12" s="4" t="inlineStr">
        <is>
          <t xml:space="preserve"> </t>
        </is>
      </c>
      <c r="E12" s="4" t="inlineStr">
        <is>
          <t xml:space="preserve"> </t>
        </is>
      </c>
      <c r="F12" s="5" t="n">
        <v>4600000</v>
      </c>
      <c r="G12" s="4" t="inlineStr">
        <is>
          <t xml:space="preserve"> </t>
        </is>
      </c>
      <c r="H12" s="4" t="inlineStr">
        <is>
          <t xml:space="preserve"> </t>
        </is>
      </c>
    </row>
    <row r="13">
      <c r="A13" s="4" t="inlineStr">
        <is>
          <t>Purchase of treasury stock</t>
        </is>
      </c>
      <c r="B13" s="5" t="n">
        <v>-91</v>
      </c>
      <c r="C13" s="4" t="inlineStr">
        <is>
          <t xml:space="preserve"> </t>
        </is>
      </c>
      <c r="D13" s="4" t="inlineStr">
        <is>
          <t xml:space="preserve"> </t>
        </is>
      </c>
      <c r="E13" s="4" t="inlineStr">
        <is>
          <t xml:space="preserve"> </t>
        </is>
      </c>
      <c r="F13" s="6" t="n">
        <v>-91</v>
      </c>
      <c r="G13" s="4" t="inlineStr">
        <is>
          <t xml:space="preserve"> </t>
        </is>
      </c>
      <c r="H13" s="4" t="inlineStr">
        <is>
          <t xml:space="preserve"> </t>
        </is>
      </c>
    </row>
    <row r="14">
      <c r="A14" s="4" t="inlineStr">
        <is>
          <t>Separation-related adjustments</t>
        </is>
      </c>
      <c r="B14" s="5" t="n">
        <v>-183</v>
      </c>
      <c r="C14" s="4" t="inlineStr">
        <is>
          <t xml:space="preserve"> </t>
        </is>
      </c>
      <c r="D14" s="4" t="inlineStr">
        <is>
          <t xml:space="preserve"> </t>
        </is>
      </c>
      <c r="E14" s="6" t="n">
        <v>-183</v>
      </c>
      <c r="F14" s="4" t="inlineStr">
        <is>
          <t xml:space="preserve"> </t>
        </is>
      </c>
      <c r="G14" s="4" t="inlineStr">
        <is>
          <t xml:space="preserve"> </t>
        </is>
      </c>
      <c r="H14" s="4" t="inlineStr">
        <is>
          <t xml:space="preserve"> </t>
        </is>
      </c>
    </row>
    <row r="15">
      <c r="A15" s="4" t="inlineStr">
        <is>
          <t>Ending balance (in shares) at Mar. 31, 2024</t>
        </is>
      </c>
      <c r="B15" s="4" t="inlineStr">
        <is>
          <t xml:space="preserve"> </t>
        </is>
      </c>
      <c r="C15" s="5" t="n">
        <v>1914698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Mar. 31, 2024</t>
        </is>
      </c>
      <c r="B16" s="6" t="n">
        <v>10621</v>
      </c>
      <c r="C16" s="6" t="n">
        <v>19</v>
      </c>
      <c r="D16" s="5" t="n">
        <v>16033</v>
      </c>
      <c r="E16" s="4" t="inlineStr">
        <is>
          <t xml:space="preserve"> </t>
        </is>
      </c>
      <c r="F16" s="6" t="n">
        <v>-98</v>
      </c>
      <c r="G16" s="5" t="n">
        <v>342</v>
      </c>
      <c r="H16" s="5" t="n">
        <v>-5675</v>
      </c>
    </row>
    <row r="17">
      <c r="A17" s="4" t="inlineStr">
        <is>
          <t>Ending balance (in shares) at Mar. 31, 2024</t>
        </is>
      </c>
      <c r="B17" s="4" t="inlineStr">
        <is>
          <t xml:space="preserve"> </t>
        </is>
      </c>
      <c r="C17" s="4" t="inlineStr">
        <is>
          <t xml:space="preserve"> </t>
        </is>
      </c>
      <c r="D17" s="4" t="inlineStr">
        <is>
          <t xml:space="preserve"> </t>
        </is>
      </c>
      <c r="E17" s="4" t="inlineStr">
        <is>
          <t xml:space="preserve"> </t>
        </is>
      </c>
      <c r="F17" s="5" t="n">
        <v>4950000</v>
      </c>
      <c r="G17" s="4" t="inlineStr">
        <is>
          <t xml:space="preserve"> </t>
        </is>
      </c>
      <c r="H17" s="4" t="inlineStr">
        <is>
          <t xml:space="preserve"> </t>
        </is>
      </c>
    </row>
    <row r="18">
      <c r="A18" s="4" t="inlineStr">
        <is>
          <t>Beginning balance (in shares) at Dec. 29, 2024</t>
        </is>
      </c>
      <c r="B18" s="5" t="n">
        <v>1913768000</v>
      </c>
      <c r="C18" s="5" t="n">
        <v>1913768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Dec. 29, 2024</t>
        </is>
      </c>
      <c r="B19" s="6" t="n">
        <v>9668</v>
      </c>
      <c r="C19" s="6" t="n">
        <v>19</v>
      </c>
      <c r="D19" s="5" t="n">
        <v>16130</v>
      </c>
      <c r="E19" s="4" t="inlineStr">
        <is>
          <t xml:space="preserve"> </t>
        </is>
      </c>
      <c r="F19" s="6" t="n">
        <v>-242</v>
      </c>
      <c r="G19" s="5" t="n">
        <v>-93</v>
      </c>
      <c r="H19" s="5" t="n">
        <v>-6146</v>
      </c>
    </row>
    <row r="20">
      <c r="A20" s="4" t="inlineStr">
        <is>
          <t>Beginning balance (in shares) at Dec. 29, 2024</t>
        </is>
      </c>
      <c r="B20" s="5" t="n">
        <v>11208000</v>
      </c>
      <c r="C20" s="4" t="inlineStr">
        <is>
          <t xml:space="preserve"> </t>
        </is>
      </c>
      <c r="D20" s="4" t="inlineStr">
        <is>
          <t xml:space="preserve"> </t>
        </is>
      </c>
      <c r="E20" s="4" t="inlineStr">
        <is>
          <t xml:space="preserve"> </t>
        </is>
      </c>
      <c r="F20" s="5" t="n">
        <v>11208000</v>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6" t="n">
        <v>322</v>
      </c>
      <c r="C22" s="4" t="inlineStr">
        <is>
          <t xml:space="preserve"> </t>
        </is>
      </c>
      <c r="D22" s="4" t="inlineStr">
        <is>
          <t xml:space="preserve"> </t>
        </is>
      </c>
      <c r="E22" s="4" t="inlineStr">
        <is>
          <t xml:space="preserve"> </t>
        </is>
      </c>
      <c r="F22" s="4" t="inlineStr">
        <is>
          <t xml:space="preserve"> </t>
        </is>
      </c>
      <c r="G22" s="5" t="n">
        <v>322</v>
      </c>
      <c r="H22" s="4" t="inlineStr">
        <is>
          <t xml:space="preserve"> </t>
        </is>
      </c>
    </row>
    <row r="23">
      <c r="A23" s="4" t="inlineStr">
        <is>
          <t>Other comprehensive income (loss)</t>
        </is>
      </c>
      <c r="B23" s="5" t="n">
        <v>447</v>
      </c>
      <c r="C23" s="4" t="inlineStr">
        <is>
          <t xml:space="preserve"> </t>
        </is>
      </c>
      <c r="D23" s="4" t="inlineStr">
        <is>
          <t xml:space="preserve"> </t>
        </is>
      </c>
      <c r="E23" s="4" t="inlineStr">
        <is>
          <t xml:space="preserve"> </t>
        </is>
      </c>
      <c r="F23" s="4" t="inlineStr">
        <is>
          <t xml:space="preserve"> </t>
        </is>
      </c>
      <c r="G23" s="4" t="inlineStr">
        <is>
          <t xml:space="preserve"> </t>
        </is>
      </c>
      <c r="H23" s="5" t="n">
        <v>447</v>
      </c>
    </row>
    <row r="24">
      <c r="A24" s="4" t="inlineStr">
        <is>
          <t>Cash dividends on common stock</t>
        </is>
      </c>
      <c r="B24" s="5" t="n">
        <v>-392</v>
      </c>
      <c r="C24" s="4" t="inlineStr">
        <is>
          <t xml:space="preserve"> </t>
        </is>
      </c>
      <c r="D24" s="4" t="inlineStr">
        <is>
          <t xml:space="preserve"> </t>
        </is>
      </c>
      <c r="E24" s="4" t="inlineStr">
        <is>
          <t xml:space="preserve"> </t>
        </is>
      </c>
      <c r="F24" s="4" t="inlineStr">
        <is>
          <t xml:space="preserve"> </t>
        </is>
      </c>
      <c r="G24" s="5" t="n">
        <v>-392</v>
      </c>
      <c r="H24" s="4" t="inlineStr">
        <is>
          <t xml:space="preserve"> </t>
        </is>
      </c>
    </row>
    <row r="25">
      <c r="A25" s="4" t="inlineStr">
        <is>
          <t>Stock-based compensation</t>
        </is>
      </c>
      <c r="B25" s="5" t="n">
        <v>44</v>
      </c>
      <c r="C25" s="4" t="inlineStr">
        <is>
          <t xml:space="preserve"> </t>
        </is>
      </c>
      <c r="D25" s="5" t="n">
        <v>44</v>
      </c>
      <c r="E25" s="4" t="inlineStr">
        <is>
          <t xml:space="preserve"> </t>
        </is>
      </c>
      <c r="F25" s="4" t="inlineStr">
        <is>
          <t xml:space="preserve"> </t>
        </is>
      </c>
      <c r="G25" s="4" t="inlineStr">
        <is>
          <t xml:space="preserve"> </t>
        </is>
      </c>
      <c r="H25" s="4" t="inlineStr">
        <is>
          <t xml:space="preserve"> </t>
        </is>
      </c>
    </row>
    <row r="26">
      <c r="A26" s="4" t="inlineStr">
        <is>
          <t>Issuance of common stock under the Kenvue 2023 Plan, net (in shares)</t>
        </is>
      </c>
      <c r="B26" s="4" t="inlineStr">
        <is>
          <t xml:space="preserve"> </t>
        </is>
      </c>
      <c r="C26" s="5" t="n">
        <v>8091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under the Kenvue 2023 Plan, net</t>
        </is>
      </c>
      <c r="B27" s="5" t="n">
        <v>27</v>
      </c>
      <c r="C27" s="4" t="inlineStr">
        <is>
          <t xml:space="preserve"> </t>
        </is>
      </c>
      <c r="D27" s="5" t="n">
        <v>27</v>
      </c>
      <c r="E27" s="4" t="inlineStr">
        <is>
          <t xml:space="preserve"> </t>
        </is>
      </c>
      <c r="F27" s="4" t="inlineStr">
        <is>
          <t xml:space="preserve"> </t>
        </is>
      </c>
      <c r="G27" s="4" t="inlineStr">
        <is>
          <t xml:space="preserve"> </t>
        </is>
      </c>
      <c r="H27" s="4" t="inlineStr">
        <is>
          <t xml:space="preserve"> </t>
        </is>
      </c>
    </row>
    <row r="28">
      <c r="A28" s="4" t="inlineStr">
        <is>
          <t>Purchase of treasury stock (in shares)</t>
        </is>
      </c>
      <c r="B28" s="4" t="inlineStr">
        <is>
          <t xml:space="preserve"> </t>
        </is>
      </c>
      <c r="C28" s="5" t="n">
        <v>-3000000</v>
      </c>
      <c r="D28" s="4" t="inlineStr">
        <is>
          <t xml:space="preserve"> </t>
        </is>
      </c>
      <c r="E28" s="4" t="inlineStr">
        <is>
          <t xml:space="preserve"> </t>
        </is>
      </c>
      <c r="F28" s="5" t="n">
        <v>3000000</v>
      </c>
      <c r="G28" s="4" t="inlineStr">
        <is>
          <t xml:space="preserve"> </t>
        </is>
      </c>
      <c r="H28" s="4" t="inlineStr">
        <is>
          <t xml:space="preserve"> </t>
        </is>
      </c>
    </row>
    <row r="29">
      <c r="A29" s="4" t="inlineStr">
        <is>
          <t>Purchase of treasury stock</t>
        </is>
      </c>
      <c r="B29" s="6" t="n">
        <v>-63</v>
      </c>
      <c r="C29" s="4" t="inlineStr">
        <is>
          <t xml:space="preserve"> </t>
        </is>
      </c>
      <c r="D29" s="4" t="inlineStr">
        <is>
          <t xml:space="preserve"> </t>
        </is>
      </c>
      <c r="E29" s="4" t="inlineStr">
        <is>
          <t xml:space="preserve"> </t>
        </is>
      </c>
      <c r="F29" s="6" t="n">
        <v>-63</v>
      </c>
      <c r="G29" s="4" t="inlineStr">
        <is>
          <t xml:space="preserve"> </t>
        </is>
      </c>
      <c r="H29" s="4" t="inlineStr">
        <is>
          <t xml:space="preserve"> </t>
        </is>
      </c>
    </row>
    <row r="30">
      <c r="A30" s="4" t="inlineStr">
        <is>
          <t>Ending balance (in shares) at Mar. 30, 2025</t>
        </is>
      </c>
      <c r="B30" s="5" t="n">
        <v>1918858759</v>
      </c>
      <c r="C30" s="5" t="n">
        <v>1918859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Mar. 30, 2025</t>
        </is>
      </c>
      <c r="B31" s="6" t="n">
        <v>10053</v>
      </c>
      <c r="C31" s="6" t="n">
        <v>19</v>
      </c>
      <c r="D31" s="6" t="n">
        <v>16201</v>
      </c>
      <c r="E31" s="4" t="inlineStr">
        <is>
          <t xml:space="preserve"> </t>
        </is>
      </c>
      <c r="F31" s="6" t="n">
        <v>-305</v>
      </c>
      <c r="G31" s="6" t="n">
        <v>-163</v>
      </c>
      <c r="H31" s="6" t="n">
        <v>-5699</v>
      </c>
    </row>
    <row r="32">
      <c r="A32" s="4" t="inlineStr">
        <is>
          <t>Ending balance (in shares) at Mar. 30, 2025</t>
        </is>
      </c>
      <c r="B32" s="5" t="n">
        <v>14208000</v>
      </c>
      <c r="C32" s="4" t="inlineStr">
        <is>
          <t xml:space="preserve"> </t>
        </is>
      </c>
      <c r="D32" s="4" t="inlineStr">
        <is>
          <t xml:space="preserve"> </t>
        </is>
      </c>
      <c r="E32" s="4" t="inlineStr">
        <is>
          <t xml:space="preserve"> </t>
        </is>
      </c>
      <c r="F32" s="5" t="n">
        <v>14208000</v>
      </c>
      <c r="G32" s="4" t="inlineStr">
        <is>
          <t xml:space="preserve"> </t>
        </is>
      </c>
      <c r="H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at Fair Value (Details) - USD ($) $ in Millions</t>
        </is>
      </c>
      <c r="B1" s="2" t="inlineStr">
        <is>
          <t>Mar. 30, 2025</t>
        </is>
      </c>
      <c r="C1" s="2" t="inlineStr">
        <is>
          <t>Dec. 29, 2024</t>
        </is>
      </c>
    </row>
    <row r="2">
      <c r="A2" s="3" t="inlineStr">
        <is>
          <t>Financial assets and liabilities at fair value</t>
        </is>
      </c>
      <c r="B2" s="4" t="inlineStr">
        <is>
          <t xml:space="preserve"> </t>
        </is>
      </c>
      <c r="C2" s="4" t="inlineStr">
        <is>
          <t xml:space="preserve"> </t>
        </is>
      </c>
    </row>
    <row r="3">
      <c r="A3" s="4" t="inlineStr">
        <is>
          <t>Derivatives designated as cash flow hedges : Assets</t>
        </is>
      </c>
      <c r="B3" s="6" t="n">
        <v>72</v>
      </c>
      <c r="C3" s="6" t="n">
        <v>152</v>
      </c>
    </row>
    <row r="4">
      <c r="A4" s="4" t="inlineStr">
        <is>
          <t>Derivatives designated as cash flow hedges : Liabilities</t>
        </is>
      </c>
      <c r="B4" s="5" t="n">
        <v>-63</v>
      </c>
      <c r="C4" s="5" t="n">
        <v>-77</v>
      </c>
    </row>
    <row r="5">
      <c r="A5" s="4" t="inlineStr">
        <is>
          <t>Prepaid Expenses and Other Current Assets</t>
        </is>
      </c>
      <c r="B5" s="4" t="inlineStr">
        <is>
          <t xml:space="preserve"> </t>
        </is>
      </c>
      <c r="C5" s="4" t="inlineStr">
        <is>
          <t xml:space="preserve"> </t>
        </is>
      </c>
    </row>
    <row r="6">
      <c r="A6" s="3" t="inlineStr">
        <is>
          <t>Financial assets and liabilities at fair value</t>
        </is>
      </c>
      <c r="B6" s="4" t="inlineStr">
        <is>
          <t xml:space="preserve"> </t>
        </is>
      </c>
      <c r="C6" s="4" t="inlineStr">
        <is>
          <t xml:space="preserve"> </t>
        </is>
      </c>
    </row>
    <row r="7">
      <c r="A7" s="4" t="inlineStr">
        <is>
          <t>Net amount presented in Prepaid expenses and other receivables:</t>
        </is>
      </c>
      <c r="B7" s="5" t="n">
        <v>32</v>
      </c>
      <c r="C7" s="5" t="n">
        <v>52</v>
      </c>
    </row>
    <row r="8">
      <c r="A8" s="4" t="inlineStr">
        <is>
          <t>Accounts Payable</t>
        </is>
      </c>
      <c r="B8" s="4" t="inlineStr">
        <is>
          <t xml:space="preserve"> </t>
        </is>
      </c>
      <c r="C8" s="4" t="inlineStr">
        <is>
          <t xml:space="preserve"> </t>
        </is>
      </c>
    </row>
    <row r="9">
      <c r="A9" s="3" t="inlineStr">
        <is>
          <t>Financial assets and liabilities at fair value</t>
        </is>
      </c>
      <c r="B9" s="4" t="inlineStr">
        <is>
          <t xml:space="preserve"> </t>
        </is>
      </c>
      <c r="C9" s="4" t="inlineStr">
        <is>
          <t xml:space="preserve"> </t>
        </is>
      </c>
    </row>
    <row r="10">
      <c r="A10" s="4" t="inlineStr">
        <is>
          <t>Net amount presented in Prepaid expenses and other receivables:</t>
        </is>
      </c>
      <c r="B10" s="5" t="n">
        <v>-17</v>
      </c>
      <c r="C10" s="5" t="n">
        <v>-13</v>
      </c>
    </row>
    <row r="11">
      <c r="A11" s="4" t="inlineStr">
        <is>
          <t>Other Assets</t>
        </is>
      </c>
      <c r="B11" s="4" t="inlineStr">
        <is>
          <t xml:space="preserve"> </t>
        </is>
      </c>
      <c r="C11" s="4" t="inlineStr">
        <is>
          <t xml:space="preserve"> </t>
        </is>
      </c>
    </row>
    <row r="12">
      <c r="A12" s="3" t="inlineStr">
        <is>
          <t>Financial assets and liabilities at fair value</t>
        </is>
      </c>
      <c r="B12" s="4" t="inlineStr">
        <is>
          <t xml:space="preserve"> </t>
        </is>
      </c>
      <c r="C12" s="4" t="inlineStr">
        <is>
          <t xml:space="preserve"> </t>
        </is>
      </c>
    </row>
    <row r="13">
      <c r="A13" s="4" t="inlineStr">
        <is>
          <t>Net amount presented in Prepaid expenses and other receivables:</t>
        </is>
      </c>
      <c r="B13" s="5" t="n">
        <v>3</v>
      </c>
      <c r="C13" s="5" t="n">
        <v>36</v>
      </c>
    </row>
    <row r="14">
      <c r="A14" s="4" t="inlineStr">
        <is>
          <t>Other Liabilities</t>
        </is>
      </c>
      <c r="B14" s="4" t="inlineStr">
        <is>
          <t xml:space="preserve"> </t>
        </is>
      </c>
      <c r="C14" s="4" t="inlineStr">
        <is>
          <t xml:space="preserve"> </t>
        </is>
      </c>
    </row>
    <row r="15">
      <c r="A15" s="3" t="inlineStr">
        <is>
          <t>Financial assets and liabilities at fair value</t>
        </is>
      </c>
      <c r="B15" s="4" t="inlineStr">
        <is>
          <t xml:space="preserve"> </t>
        </is>
      </c>
      <c r="C15" s="4" t="inlineStr">
        <is>
          <t xml:space="preserve"> </t>
        </is>
      </c>
    </row>
    <row r="16">
      <c r="A16" s="4" t="inlineStr">
        <is>
          <t>Net amount presented in Prepaid expenses and other receivables:</t>
        </is>
      </c>
      <c r="B16" s="5" t="n">
        <v>-9</v>
      </c>
      <c r="C16" s="5" t="n">
        <v>0</v>
      </c>
    </row>
    <row r="17">
      <c r="A17" s="4" t="inlineStr">
        <is>
          <t>Level 1</t>
        </is>
      </c>
      <c r="B17" s="4" t="inlineStr">
        <is>
          <t xml:space="preserve"> </t>
        </is>
      </c>
      <c r="C17" s="4" t="inlineStr">
        <is>
          <t xml:space="preserve"> </t>
        </is>
      </c>
    </row>
    <row r="18">
      <c r="A18" s="3" t="inlineStr">
        <is>
          <t>Financial assets and liabilities at fair value</t>
        </is>
      </c>
      <c r="B18" s="4" t="inlineStr">
        <is>
          <t xml:space="preserve"> </t>
        </is>
      </c>
      <c r="C18" s="4" t="inlineStr">
        <is>
          <t xml:space="preserve"> </t>
        </is>
      </c>
    </row>
    <row r="19">
      <c r="A19" s="4" t="inlineStr">
        <is>
          <t>Derivatives designated as cash flow hedges : Assets</t>
        </is>
      </c>
      <c r="B19" s="5" t="n">
        <v>0</v>
      </c>
      <c r="C19" s="5" t="n">
        <v>0</v>
      </c>
    </row>
    <row r="20">
      <c r="A20" s="4" t="inlineStr">
        <is>
          <t>Derivatives designated as cash flow hedges : Liabilities</t>
        </is>
      </c>
      <c r="B20" s="5" t="n">
        <v>0</v>
      </c>
      <c r="C20" s="5" t="n">
        <v>0</v>
      </c>
    </row>
    <row r="21">
      <c r="A21" s="4" t="inlineStr">
        <is>
          <t>Level 1 | Prepaid Expenses and Other Current Assets</t>
        </is>
      </c>
      <c r="B21" s="4" t="inlineStr">
        <is>
          <t xml:space="preserve"> </t>
        </is>
      </c>
      <c r="C21" s="4" t="inlineStr">
        <is>
          <t xml:space="preserve"> </t>
        </is>
      </c>
    </row>
    <row r="22">
      <c r="A22" s="3" t="inlineStr">
        <is>
          <t>Financial assets and liabilities at fair value</t>
        </is>
      </c>
      <c r="B22" s="4" t="inlineStr">
        <is>
          <t xml:space="preserve"> </t>
        </is>
      </c>
      <c r="C22" s="4" t="inlineStr">
        <is>
          <t xml:space="preserve"> </t>
        </is>
      </c>
    </row>
    <row r="23">
      <c r="A23" s="4" t="inlineStr">
        <is>
          <t>Net amount presented in Prepaid expenses and other receivables:</t>
        </is>
      </c>
      <c r="B23" s="5" t="n">
        <v>0</v>
      </c>
      <c r="C23" s="5" t="n">
        <v>0</v>
      </c>
    </row>
    <row r="24">
      <c r="A24" s="4" t="inlineStr">
        <is>
          <t>Level 1 | Accounts Payable</t>
        </is>
      </c>
      <c r="B24" s="4" t="inlineStr">
        <is>
          <t xml:space="preserve"> </t>
        </is>
      </c>
      <c r="C24" s="4" t="inlineStr">
        <is>
          <t xml:space="preserve"> </t>
        </is>
      </c>
    </row>
    <row r="25">
      <c r="A25" s="3" t="inlineStr">
        <is>
          <t>Financial assets and liabilities at fair value</t>
        </is>
      </c>
      <c r="B25" s="4" t="inlineStr">
        <is>
          <t xml:space="preserve"> </t>
        </is>
      </c>
      <c r="C25" s="4" t="inlineStr">
        <is>
          <t xml:space="preserve"> </t>
        </is>
      </c>
    </row>
    <row r="26">
      <c r="A26" s="4" t="inlineStr">
        <is>
          <t>Net amount presented in Prepaid expenses and other receivables:</t>
        </is>
      </c>
      <c r="B26" s="5" t="n">
        <v>0</v>
      </c>
      <c r="C26" s="5" t="n">
        <v>0</v>
      </c>
    </row>
    <row r="27">
      <c r="A27" s="4" t="inlineStr">
        <is>
          <t>Level 1 | Other Assets</t>
        </is>
      </c>
      <c r="B27" s="4" t="inlineStr">
        <is>
          <t xml:space="preserve"> </t>
        </is>
      </c>
      <c r="C27" s="4" t="inlineStr">
        <is>
          <t xml:space="preserve"> </t>
        </is>
      </c>
    </row>
    <row r="28">
      <c r="A28" s="3" t="inlineStr">
        <is>
          <t>Financial assets and liabilities at fair value</t>
        </is>
      </c>
      <c r="B28" s="4" t="inlineStr">
        <is>
          <t xml:space="preserve"> </t>
        </is>
      </c>
      <c r="C28" s="4" t="inlineStr">
        <is>
          <t xml:space="preserve"> </t>
        </is>
      </c>
    </row>
    <row r="29">
      <c r="A29" s="4" t="inlineStr">
        <is>
          <t>Net amount presented in Prepaid expenses and other receivables:</t>
        </is>
      </c>
      <c r="B29" s="5" t="n">
        <v>0</v>
      </c>
      <c r="C29" s="5" t="n">
        <v>0</v>
      </c>
    </row>
    <row r="30">
      <c r="A30" s="4" t="inlineStr">
        <is>
          <t>Level 1 | Other Liabilities</t>
        </is>
      </c>
      <c r="B30" s="4" t="inlineStr">
        <is>
          <t xml:space="preserve"> </t>
        </is>
      </c>
      <c r="C30" s="4" t="inlineStr">
        <is>
          <t xml:space="preserve"> </t>
        </is>
      </c>
    </row>
    <row r="31">
      <c r="A31" s="3" t="inlineStr">
        <is>
          <t>Financial assets and liabilities at fair value</t>
        </is>
      </c>
      <c r="B31" s="4" t="inlineStr">
        <is>
          <t xml:space="preserve"> </t>
        </is>
      </c>
      <c r="C31" s="4" t="inlineStr">
        <is>
          <t xml:space="preserve"> </t>
        </is>
      </c>
    </row>
    <row r="32">
      <c r="A32" s="4" t="inlineStr">
        <is>
          <t>Net amount presented in Prepaid expenses and other receivables:</t>
        </is>
      </c>
      <c r="B32" s="5" t="n">
        <v>0</v>
      </c>
      <c r="C32" s="5" t="n">
        <v>0</v>
      </c>
    </row>
    <row r="33">
      <c r="A33" s="4" t="inlineStr">
        <is>
          <t>Level 2</t>
        </is>
      </c>
      <c r="B33" s="4" t="inlineStr">
        <is>
          <t xml:space="preserve"> </t>
        </is>
      </c>
      <c r="C33" s="4" t="inlineStr">
        <is>
          <t xml:space="preserve"> </t>
        </is>
      </c>
    </row>
    <row r="34">
      <c r="A34" s="3" t="inlineStr">
        <is>
          <t>Financial assets and liabilities at fair value</t>
        </is>
      </c>
      <c r="B34" s="4" t="inlineStr">
        <is>
          <t xml:space="preserve"> </t>
        </is>
      </c>
      <c r="C34" s="4" t="inlineStr">
        <is>
          <t xml:space="preserve"> </t>
        </is>
      </c>
    </row>
    <row r="35">
      <c r="A35" s="4" t="inlineStr">
        <is>
          <t>Derivatives designated as cash flow hedges : Assets</t>
        </is>
      </c>
      <c r="B35" s="5" t="n">
        <v>72</v>
      </c>
      <c r="C35" s="5" t="n">
        <v>152</v>
      </c>
    </row>
    <row r="36">
      <c r="A36" s="4" t="inlineStr">
        <is>
          <t>Derivatives designated as cash flow hedges : Liabilities</t>
        </is>
      </c>
      <c r="B36" s="5" t="n">
        <v>-63</v>
      </c>
      <c r="C36" s="5" t="n">
        <v>-77</v>
      </c>
    </row>
    <row r="37">
      <c r="A37" s="4" t="inlineStr">
        <is>
          <t>Level 2 | Prepaid Expenses and Other Current Assets</t>
        </is>
      </c>
      <c r="B37" s="4" t="inlineStr">
        <is>
          <t xml:space="preserve"> </t>
        </is>
      </c>
      <c r="C37" s="4" t="inlineStr">
        <is>
          <t xml:space="preserve"> </t>
        </is>
      </c>
    </row>
    <row r="38">
      <c r="A38" s="3" t="inlineStr">
        <is>
          <t>Financial assets and liabilities at fair value</t>
        </is>
      </c>
      <c r="B38" s="4" t="inlineStr">
        <is>
          <t xml:space="preserve"> </t>
        </is>
      </c>
      <c r="C38" s="4" t="inlineStr">
        <is>
          <t xml:space="preserve"> </t>
        </is>
      </c>
    </row>
    <row r="39">
      <c r="A39" s="4" t="inlineStr">
        <is>
          <t>Net amount presented in Prepaid expenses and other receivables:</t>
        </is>
      </c>
      <c r="B39" s="5" t="n">
        <v>32</v>
      </c>
      <c r="C39" s="5" t="n">
        <v>52</v>
      </c>
    </row>
    <row r="40">
      <c r="A40" s="4" t="inlineStr">
        <is>
          <t>Level 2 | Accounts Payable</t>
        </is>
      </c>
      <c r="B40" s="4" t="inlineStr">
        <is>
          <t xml:space="preserve"> </t>
        </is>
      </c>
      <c r="C40" s="4" t="inlineStr">
        <is>
          <t xml:space="preserve"> </t>
        </is>
      </c>
    </row>
    <row r="41">
      <c r="A41" s="3" t="inlineStr">
        <is>
          <t>Financial assets and liabilities at fair value</t>
        </is>
      </c>
      <c r="B41" s="4" t="inlineStr">
        <is>
          <t xml:space="preserve"> </t>
        </is>
      </c>
      <c r="C41" s="4" t="inlineStr">
        <is>
          <t xml:space="preserve"> </t>
        </is>
      </c>
    </row>
    <row r="42">
      <c r="A42" s="4" t="inlineStr">
        <is>
          <t>Net amount presented in Prepaid expenses and other receivables:</t>
        </is>
      </c>
      <c r="B42" s="5" t="n">
        <v>-17</v>
      </c>
      <c r="C42" s="5" t="n">
        <v>-13</v>
      </c>
    </row>
    <row r="43">
      <c r="A43" s="4" t="inlineStr">
        <is>
          <t>Level 2 | Other Assets</t>
        </is>
      </c>
      <c r="B43" s="4" t="inlineStr">
        <is>
          <t xml:space="preserve"> </t>
        </is>
      </c>
      <c r="C43" s="4" t="inlineStr">
        <is>
          <t xml:space="preserve"> </t>
        </is>
      </c>
    </row>
    <row r="44">
      <c r="A44" s="3" t="inlineStr">
        <is>
          <t>Financial assets and liabilities at fair value</t>
        </is>
      </c>
      <c r="B44" s="4" t="inlineStr">
        <is>
          <t xml:space="preserve"> </t>
        </is>
      </c>
      <c r="C44" s="4" t="inlineStr">
        <is>
          <t xml:space="preserve"> </t>
        </is>
      </c>
    </row>
    <row r="45">
      <c r="A45" s="4" t="inlineStr">
        <is>
          <t>Net amount presented in Prepaid expenses and other receivables:</t>
        </is>
      </c>
      <c r="B45" s="5" t="n">
        <v>3</v>
      </c>
      <c r="C45" s="5" t="n">
        <v>36</v>
      </c>
    </row>
    <row r="46">
      <c r="A46" s="4" t="inlineStr">
        <is>
          <t>Level 2 | Other Liabilities</t>
        </is>
      </c>
      <c r="B46" s="4" t="inlineStr">
        <is>
          <t xml:space="preserve"> </t>
        </is>
      </c>
      <c r="C46" s="4" t="inlineStr">
        <is>
          <t xml:space="preserve"> </t>
        </is>
      </c>
    </row>
    <row r="47">
      <c r="A47" s="3" t="inlineStr">
        <is>
          <t>Financial assets and liabilities at fair value</t>
        </is>
      </c>
      <c r="B47" s="4" t="inlineStr">
        <is>
          <t xml:space="preserve"> </t>
        </is>
      </c>
      <c r="C47" s="4" t="inlineStr">
        <is>
          <t xml:space="preserve"> </t>
        </is>
      </c>
    </row>
    <row r="48">
      <c r="A48" s="4" t="inlineStr">
        <is>
          <t>Net amount presented in Prepaid expenses and other receivables:</t>
        </is>
      </c>
      <c r="B48" s="5" t="n">
        <v>-9</v>
      </c>
      <c r="C48" s="5" t="n">
        <v>0</v>
      </c>
    </row>
    <row r="49">
      <c r="A49" s="4" t="inlineStr">
        <is>
          <t>Level 3</t>
        </is>
      </c>
      <c r="B49" s="4" t="inlineStr">
        <is>
          <t xml:space="preserve"> </t>
        </is>
      </c>
      <c r="C49" s="4" t="inlineStr">
        <is>
          <t xml:space="preserve"> </t>
        </is>
      </c>
    </row>
    <row r="50">
      <c r="A50" s="3" t="inlineStr">
        <is>
          <t>Financial assets and liabilities at fair value</t>
        </is>
      </c>
      <c r="B50" s="4" t="inlineStr">
        <is>
          <t xml:space="preserve"> </t>
        </is>
      </c>
      <c r="C50" s="4" t="inlineStr">
        <is>
          <t xml:space="preserve"> </t>
        </is>
      </c>
    </row>
    <row r="51">
      <c r="A51" s="4" t="inlineStr">
        <is>
          <t>Derivatives designated as cash flow hedges : Assets</t>
        </is>
      </c>
      <c r="B51" s="5" t="n">
        <v>0</v>
      </c>
      <c r="C51" s="5" t="n">
        <v>0</v>
      </c>
    </row>
    <row r="52">
      <c r="A52" s="4" t="inlineStr">
        <is>
          <t>Derivatives designated as cash flow hedges : Liabilities</t>
        </is>
      </c>
      <c r="B52" s="5" t="n">
        <v>0</v>
      </c>
      <c r="C52" s="5" t="n">
        <v>0</v>
      </c>
    </row>
    <row r="53">
      <c r="A53" s="4" t="inlineStr">
        <is>
          <t>Level 3 | Prepaid Expenses and Other Current Assets</t>
        </is>
      </c>
      <c r="B53" s="4" t="inlineStr">
        <is>
          <t xml:space="preserve"> </t>
        </is>
      </c>
      <c r="C53" s="4" t="inlineStr">
        <is>
          <t xml:space="preserve"> </t>
        </is>
      </c>
    </row>
    <row r="54">
      <c r="A54" s="3" t="inlineStr">
        <is>
          <t>Financial assets and liabilities at fair value</t>
        </is>
      </c>
      <c r="B54" s="4" t="inlineStr">
        <is>
          <t xml:space="preserve"> </t>
        </is>
      </c>
      <c r="C54" s="4" t="inlineStr">
        <is>
          <t xml:space="preserve"> </t>
        </is>
      </c>
    </row>
    <row r="55">
      <c r="A55" s="4" t="inlineStr">
        <is>
          <t>Net amount presented in Prepaid expenses and other receivables:</t>
        </is>
      </c>
      <c r="B55" s="5" t="n">
        <v>0</v>
      </c>
      <c r="C55" s="5" t="n">
        <v>0</v>
      </c>
    </row>
    <row r="56">
      <c r="A56" s="4" t="inlineStr">
        <is>
          <t>Level 3 | Accounts Payable</t>
        </is>
      </c>
      <c r="B56" s="4" t="inlineStr">
        <is>
          <t xml:space="preserve"> </t>
        </is>
      </c>
      <c r="C56" s="4" t="inlineStr">
        <is>
          <t xml:space="preserve"> </t>
        </is>
      </c>
    </row>
    <row r="57">
      <c r="A57" s="3" t="inlineStr">
        <is>
          <t>Financial assets and liabilities at fair value</t>
        </is>
      </c>
      <c r="B57" s="4" t="inlineStr">
        <is>
          <t xml:space="preserve"> </t>
        </is>
      </c>
      <c r="C57" s="4" t="inlineStr">
        <is>
          <t xml:space="preserve"> </t>
        </is>
      </c>
    </row>
    <row r="58">
      <c r="A58" s="4" t="inlineStr">
        <is>
          <t>Net amount presented in Prepaid expenses and other receivables:</t>
        </is>
      </c>
      <c r="B58" s="5" t="n">
        <v>0</v>
      </c>
      <c r="C58" s="5" t="n">
        <v>0</v>
      </c>
    </row>
    <row r="59">
      <c r="A59" s="4" t="inlineStr">
        <is>
          <t>Level 3 | Other Assets</t>
        </is>
      </c>
      <c r="B59" s="4" t="inlineStr">
        <is>
          <t xml:space="preserve"> </t>
        </is>
      </c>
      <c r="C59" s="4" t="inlineStr">
        <is>
          <t xml:space="preserve"> </t>
        </is>
      </c>
    </row>
    <row r="60">
      <c r="A60" s="3" t="inlineStr">
        <is>
          <t>Financial assets and liabilities at fair value</t>
        </is>
      </c>
      <c r="B60" s="4" t="inlineStr">
        <is>
          <t xml:space="preserve"> </t>
        </is>
      </c>
      <c r="C60" s="4" t="inlineStr">
        <is>
          <t xml:space="preserve"> </t>
        </is>
      </c>
    </row>
    <row r="61">
      <c r="A61" s="4" t="inlineStr">
        <is>
          <t>Net amount presented in Prepaid expenses and other receivables:</t>
        </is>
      </c>
      <c r="B61" s="5" t="n">
        <v>0</v>
      </c>
      <c r="C61" s="5" t="n">
        <v>0</v>
      </c>
    </row>
    <row r="62">
      <c r="A62" s="4" t="inlineStr">
        <is>
          <t>Level 3 | Other Liabilities</t>
        </is>
      </c>
      <c r="B62" s="4" t="inlineStr">
        <is>
          <t xml:space="preserve"> </t>
        </is>
      </c>
      <c r="C62" s="4" t="inlineStr">
        <is>
          <t xml:space="preserve"> </t>
        </is>
      </c>
    </row>
    <row r="63">
      <c r="A63" s="3" t="inlineStr">
        <is>
          <t>Financial assets and liabilities at fair value</t>
        </is>
      </c>
      <c r="B63" s="4" t="inlineStr">
        <is>
          <t xml:space="preserve"> </t>
        </is>
      </c>
      <c r="C63" s="4" t="inlineStr">
        <is>
          <t xml:space="preserve"> </t>
        </is>
      </c>
    </row>
    <row r="64">
      <c r="A64" s="4" t="inlineStr">
        <is>
          <t>Net amount presented in Prepaid expenses and other receivables:</t>
        </is>
      </c>
      <c r="B64" s="5" t="n">
        <v>0</v>
      </c>
      <c r="C64" s="5" t="n">
        <v>0</v>
      </c>
    </row>
    <row r="65">
      <c r="A65" s="4" t="inlineStr">
        <is>
          <t>Forward foreign exchange contracts</t>
        </is>
      </c>
      <c r="B65" s="4" t="inlineStr">
        <is>
          <t xml:space="preserve"> </t>
        </is>
      </c>
      <c r="C65" s="4" t="inlineStr">
        <is>
          <t xml:space="preserve"> </t>
        </is>
      </c>
    </row>
    <row r="66">
      <c r="A66" s="3" t="inlineStr">
        <is>
          <t>Financial assets and liabilities at fair value</t>
        </is>
      </c>
      <c r="B66" s="4" t="inlineStr">
        <is>
          <t xml:space="preserve"> </t>
        </is>
      </c>
      <c r="C66" s="4" t="inlineStr">
        <is>
          <t xml:space="preserve"> </t>
        </is>
      </c>
    </row>
    <row r="67">
      <c r="A67" s="4" t="inlineStr">
        <is>
          <t>Derivatives designated as cash flow hedges : Assets</t>
        </is>
      </c>
      <c r="B67" s="5" t="n">
        <v>53</v>
      </c>
      <c r="C67" s="5" t="n">
        <v>81</v>
      </c>
    </row>
    <row r="68">
      <c r="A68" s="4" t="inlineStr">
        <is>
          <t>Derivatives designated as cash flow hedges : Liabilities</t>
        </is>
      </c>
      <c r="B68" s="5" t="n">
        <v>-47</v>
      </c>
      <c r="C68" s="5" t="n">
        <v>-76</v>
      </c>
    </row>
    <row r="69">
      <c r="A69" s="4" t="inlineStr">
        <is>
          <t>Forward foreign exchange contracts | Level 1</t>
        </is>
      </c>
      <c r="B69" s="4" t="inlineStr">
        <is>
          <t xml:space="preserve"> </t>
        </is>
      </c>
      <c r="C69" s="4" t="inlineStr">
        <is>
          <t xml:space="preserve"> </t>
        </is>
      </c>
    </row>
    <row r="70">
      <c r="A70" s="3" t="inlineStr">
        <is>
          <t>Financial assets and liabilities at fair value</t>
        </is>
      </c>
      <c r="B70" s="4" t="inlineStr">
        <is>
          <t xml:space="preserve"> </t>
        </is>
      </c>
      <c r="C70" s="4" t="inlineStr">
        <is>
          <t xml:space="preserve"> </t>
        </is>
      </c>
    </row>
    <row r="71">
      <c r="A71" s="4" t="inlineStr">
        <is>
          <t>Derivatives designated as cash flow hedges : Assets</t>
        </is>
      </c>
      <c r="B71" s="5" t="n">
        <v>0</v>
      </c>
      <c r="C71" s="5" t="n">
        <v>0</v>
      </c>
    </row>
    <row r="72">
      <c r="A72" s="4" t="inlineStr">
        <is>
          <t>Derivatives designated as cash flow hedges : Liabilities</t>
        </is>
      </c>
      <c r="B72" s="5" t="n">
        <v>0</v>
      </c>
      <c r="C72" s="5" t="n">
        <v>0</v>
      </c>
    </row>
    <row r="73">
      <c r="A73" s="4" t="inlineStr">
        <is>
          <t>Forward foreign exchange contracts | Level 2</t>
        </is>
      </c>
      <c r="B73" s="4" t="inlineStr">
        <is>
          <t xml:space="preserve"> </t>
        </is>
      </c>
      <c r="C73" s="4" t="inlineStr">
        <is>
          <t xml:space="preserve"> </t>
        </is>
      </c>
    </row>
    <row r="74">
      <c r="A74" s="3" t="inlineStr">
        <is>
          <t>Financial assets and liabilities at fair value</t>
        </is>
      </c>
      <c r="B74" s="4" t="inlineStr">
        <is>
          <t xml:space="preserve"> </t>
        </is>
      </c>
      <c r="C74" s="4" t="inlineStr">
        <is>
          <t xml:space="preserve"> </t>
        </is>
      </c>
    </row>
    <row r="75">
      <c r="A75" s="4" t="inlineStr">
        <is>
          <t>Derivatives designated as cash flow hedges : Assets</t>
        </is>
      </c>
      <c r="B75" s="5" t="n">
        <v>53</v>
      </c>
      <c r="C75" s="5" t="n">
        <v>81</v>
      </c>
    </row>
    <row r="76">
      <c r="A76" s="4" t="inlineStr">
        <is>
          <t>Derivatives designated as cash flow hedges : Liabilities</t>
        </is>
      </c>
      <c r="B76" s="5" t="n">
        <v>-47</v>
      </c>
      <c r="C76" s="5" t="n">
        <v>-76</v>
      </c>
    </row>
    <row r="77">
      <c r="A77" s="4" t="inlineStr">
        <is>
          <t>Forward foreign exchange contracts | Level 3</t>
        </is>
      </c>
      <c r="B77" s="4" t="inlineStr">
        <is>
          <t xml:space="preserve"> </t>
        </is>
      </c>
      <c r="C77" s="4" t="inlineStr">
        <is>
          <t xml:space="preserve"> </t>
        </is>
      </c>
    </row>
    <row r="78">
      <c r="A78" s="3" t="inlineStr">
        <is>
          <t>Financial assets and liabilities at fair value</t>
        </is>
      </c>
      <c r="B78" s="4" t="inlineStr">
        <is>
          <t xml:space="preserve"> </t>
        </is>
      </c>
      <c r="C78" s="4" t="inlineStr">
        <is>
          <t xml:space="preserve"> </t>
        </is>
      </c>
    </row>
    <row r="79">
      <c r="A79" s="4" t="inlineStr">
        <is>
          <t>Derivatives designated as cash flow hedges : Assets</t>
        </is>
      </c>
      <c r="B79" s="5" t="n">
        <v>0</v>
      </c>
      <c r="C79" s="5" t="n">
        <v>0</v>
      </c>
    </row>
    <row r="80">
      <c r="A80" s="4" t="inlineStr">
        <is>
          <t>Derivatives designated as cash flow hedges : Liabilities</t>
        </is>
      </c>
      <c r="B80" s="5" t="n">
        <v>0</v>
      </c>
      <c r="C80" s="5" t="n">
        <v>0</v>
      </c>
    </row>
    <row r="81">
      <c r="A81" s="4" t="inlineStr">
        <is>
          <t>Cross currency swap contracts</t>
        </is>
      </c>
      <c r="B81" s="4" t="inlineStr">
        <is>
          <t xml:space="preserve"> </t>
        </is>
      </c>
      <c r="C81" s="4" t="inlineStr">
        <is>
          <t xml:space="preserve"> </t>
        </is>
      </c>
    </row>
    <row r="82">
      <c r="A82" s="3" t="inlineStr">
        <is>
          <t>Financial assets and liabilities at fair value</t>
        </is>
      </c>
      <c r="B82" s="4" t="inlineStr">
        <is>
          <t xml:space="preserve"> </t>
        </is>
      </c>
      <c r="C82" s="4" t="inlineStr">
        <is>
          <t xml:space="preserve"> </t>
        </is>
      </c>
    </row>
    <row r="83">
      <c r="A83" s="4" t="inlineStr">
        <is>
          <t>Derivatives designated as cash flow hedges : Assets</t>
        </is>
      </c>
      <c r="B83" s="5" t="n">
        <v>19</v>
      </c>
      <c r="C83" s="5" t="n">
        <v>71</v>
      </c>
    </row>
    <row r="84">
      <c r="A84" s="4" t="inlineStr">
        <is>
          <t>Derivatives designated as cash flow hedges : Liabilities</t>
        </is>
      </c>
      <c r="B84" s="5" t="n">
        <v>-16</v>
      </c>
      <c r="C84" s="5" t="n">
        <v>-1</v>
      </c>
    </row>
    <row r="85">
      <c r="A85" s="4" t="inlineStr">
        <is>
          <t>Cross currency swap contracts | Level 1</t>
        </is>
      </c>
      <c r="B85" s="4" t="inlineStr">
        <is>
          <t xml:space="preserve"> </t>
        </is>
      </c>
      <c r="C85" s="4" t="inlineStr">
        <is>
          <t xml:space="preserve"> </t>
        </is>
      </c>
    </row>
    <row r="86">
      <c r="A86" s="3" t="inlineStr">
        <is>
          <t>Financial assets and liabilities at fair value</t>
        </is>
      </c>
      <c r="B86" s="4" t="inlineStr">
        <is>
          <t xml:space="preserve"> </t>
        </is>
      </c>
      <c r="C86" s="4" t="inlineStr">
        <is>
          <t xml:space="preserve"> </t>
        </is>
      </c>
    </row>
    <row r="87">
      <c r="A87" s="4" t="inlineStr">
        <is>
          <t>Derivatives designated as cash flow hedges : Assets</t>
        </is>
      </c>
      <c r="B87" s="5" t="n">
        <v>0</v>
      </c>
      <c r="C87" s="5" t="n">
        <v>0</v>
      </c>
    </row>
    <row r="88">
      <c r="A88" s="4" t="inlineStr">
        <is>
          <t>Derivatives designated as cash flow hedges : Liabilities</t>
        </is>
      </c>
      <c r="B88" s="5" t="n">
        <v>0</v>
      </c>
      <c r="C88" s="5" t="n">
        <v>0</v>
      </c>
    </row>
    <row r="89">
      <c r="A89" s="4" t="inlineStr">
        <is>
          <t>Cross currency swap contracts | Level 2</t>
        </is>
      </c>
      <c r="B89" s="4" t="inlineStr">
        <is>
          <t xml:space="preserve"> </t>
        </is>
      </c>
      <c r="C89" s="4" t="inlineStr">
        <is>
          <t xml:space="preserve"> </t>
        </is>
      </c>
    </row>
    <row r="90">
      <c r="A90" s="3" t="inlineStr">
        <is>
          <t>Financial assets and liabilities at fair value</t>
        </is>
      </c>
      <c r="B90" s="4" t="inlineStr">
        <is>
          <t xml:space="preserve"> </t>
        </is>
      </c>
      <c r="C90" s="4" t="inlineStr">
        <is>
          <t xml:space="preserve"> </t>
        </is>
      </c>
    </row>
    <row r="91">
      <c r="A91" s="4" t="inlineStr">
        <is>
          <t>Derivatives designated as cash flow hedges : Assets</t>
        </is>
      </c>
      <c r="B91" s="5" t="n">
        <v>19</v>
      </c>
      <c r="C91" s="5" t="n">
        <v>71</v>
      </c>
    </row>
    <row r="92">
      <c r="A92" s="4" t="inlineStr">
        <is>
          <t>Derivatives designated as cash flow hedges : Liabilities</t>
        </is>
      </c>
      <c r="B92" s="5" t="n">
        <v>-16</v>
      </c>
      <c r="C92" s="5" t="n">
        <v>-1</v>
      </c>
    </row>
    <row r="93">
      <c r="A93" s="4" t="inlineStr">
        <is>
          <t>Cross currency swap contracts | Level 3</t>
        </is>
      </c>
      <c r="B93" s="4" t="inlineStr">
        <is>
          <t xml:space="preserve"> </t>
        </is>
      </c>
      <c r="C93" s="4" t="inlineStr">
        <is>
          <t xml:space="preserve"> </t>
        </is>
      </c>
    </row>
    <row r="94">
      <c r="A94" s="3" t="inlineStr">
        <is>
          <t>Financial assets and liabilities at fair value</t>
        </is>
      </c>
      <c r="B94" s="4" t="inlineStr">
        <is>
          <t xml:space="preserve"> </t>
        </is>
      </c>
      <c r="C94" s="4" t="inlineStr">
        <is>
          <t xml:space="preserve"> </t>
        </is>
      </c>
    </row>
    <row r="95">
      <c r="A95" s="4" t="inlineStr">
        <is>
          <t>Derivatives designated as cash flow hedges : Assets</t>
        </is>
      </c>
      <c r="B95" s="5" t="n">
        <v>0</v>
      </c>
      <c r="C95" s="5" t="n">
        <v>0</v>
      </c>
    </row>
    <row r="96">
      <c r="A96" s="4" t="inlineStr">
        <is>
          <t>Derivatives designated as cash flow hedges : Liabilities</t>
        </is>
      </c>
      <c r="B96" s="6" t="n">
        <v>0</v>
      </c>
      <c r="C9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0, 2025</t>
        </is>
      </c>
      <c r="C2" s="2" t="inlineStr">
        <is>
          <t>Mar. 31, 2024</t>
        </is>
      </c>
      <c r="D2" s="2" t="inlineStr">
        <is>
          <t>Dec. 29, 2024</t>
        </is>
      </c>
    </row>
    <row r="3">
      <c r="A3" s="3" t="inlineStr">
        <is>
          <t>Derivative [Line Items]</t>
        </is>
      </c>
      <c r="B3" s="4" t="inlineStr">
        <is>
          <t xml:space="preserve"> </t>
        </is>
      </c>
      <c r="C3" s="4" t="inlineStr">
        <is>
          <t xml:space="preserve"> </t>
        </is>
      </c>
      <c r="D3" s="4" t="inlineStr">
        <is>
          <t xml:space="preserve"> </t>
        </is>
      </c>
    </row>
    <row r="4">
      <c r="A4" s="4" t="inlineStr">
        <is>
          <t>Cash equivalents</t>
        </is>
      </c>
      <c r="B4" s="6" t="n">
        <v>131</v>
      </c>
      <c r="C4" s="4" t="inlineStr">
        <is>
          <t xml:space="preserve"> </t>
        </is>
      </c>
      <c r="D4" s="6" t="n">
        <v>118</v>
      </c>
    </row>
    <row r="5">
      <c r="A5" s="4" t="inlineStr">
        <is>
          <t>Derivatives and hedges</t>
        </is>
      </c>
      <c r="B5" s="5" t="n">
        <v>-2</v>
      </c>
      <c r="C5" s="6" t="n">
        <v>-21</v>
      </c>
      <c r="D5" s="4" t="inlineStr">
        <is>
          <t xml:space="preserve"> </t>
        </is>
      </c>
    </row>
    <row r="6">
      <c r="A6" s="4" t="inlineStr">
        <is>
          <t>Foreign Exchange Contract | Not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amount presented in Prepaid expenses and other receivables:</t>
        </is>
      </c>
      <c r="B8" s="6" t="n">
        <v>-1</v>
      </c>
      <c r="C8" s="4" t="inlineStr">
        <is>
          <t xml:space="preserve"> </t>
        </is>
      </c>
      <c r="D8" s="6" t="n">
        <v>0</v>
      </c>
    </row>
    <row r="9">
      <c r="A9" s="4" t="inlineStr">
        <is>
          <t>Foreign Exchange Contract | Minimum</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Term (in months, years)</t>
        </is>
      </c>
      <c r="B11" s="4" t="inlineStr">
        <is>
          <t>12 months</t>
        </is>
      </c>
      <c r="C11" s="4" t="inlineStr">
        <is>
          <t xml:space="preserve"> </t>
        </is>
      </c>
      <c r="D11" s="4" t="inlineStr">
        <is>
          <t xml:space="preserve"> </t>
        </is>
      </c>
    </row>
    <row r="12">
      <c r="A12" s="4" t="inlineStr">
        <is>
          <t>Foreign Exchange Contract | Maximum</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Term (in months, years)</t>
        </is>
      </c>
      <c r="B14" s="4" t="inlineStr">
        <is>
          <t>18 month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mount (Details) - USD ($) $ in Millions</t>
        </is>
      </c>
      <c r="B1" s="2" t="inlineStr">
        <is>
          <t>Mar. 30, 2025</t>
        </is>
      </c>
      <c r="C1" s="2" t="inlineStr">
        <is>
          <t>Dec. 29, 2024</t>
        </is>
      </c>
    </row>
    <row r="2">
      <c r="A2" s="4" t="inlineStr">
        <is>
          <t>Designated as Hedging Instrument | Cash Flow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3528</v>
      </c>
      <c r="C4" s="6" t="n">
        <v>3570</v>
      </c>
    </row>
    <row r="5">
      <c r="A5" s="4" t="inlineStr">
        <is>
          <t>Designated as Hedging Instrument | Cash Flow Hedging | Foreign Exchange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3528</v>
      </c>
      <c r="C7" s="5" t="n">
        <v>3570</v>
      </c>
    </row>
    <row r="8">
      <c r="A8" s="4" t="inlineStr">
        <is>
          <t>Designated as Hedging Instrument | Cash Flow Hedging | Cross currency swap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0</v>
      </c>
      <c r="C10" s="5" t="n">
        <v>0</v>
      </c>
    </row>
    <row r="11">
      <c r="A11" s="4" t="inlineStr">
        <is>
          <t>Designated as Hedging Instrument | Fair Value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28</v>
      </c>
      <c r="C13" s="5" t="n">
        <v>30</v>
      </c>
    </row>
    <row r="14">
      <c r="A14" s="4" t="inlineStr">
        <is>
          <t>Designated as Hedging Instrument | Fair Value Hedging | Foreign Exchange Contrac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5" t="n">
        <v>28</v>
      </c>
      <c r="C16" s="5" t="n">
        <v>30</v>
      </c>
    </row>
    <row r="17">
      <c r="A17" s="4" t="inlineStr">
        <is>
          <t>Designated as Hedging Instrument | Fair Value Hedging | Cross currency swap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5" t="n">
        <v>0</v>
      </c>
      <c r="C19" s="5" t="n">
        <v>0</v>
      </c>
    </row>
    <row r="20">
      <c r="A20" s="4" t="inlineStr">
        <is>
          <t>Designated as Hedging Instrument | Net Investment Hedging</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5" t="n">
        <v>1900</v>
      </c>
      <c r="C22" s="5" t="n">
        <v>1900</v>
      </c>
    </row>
    <row r="23">
      <c r="A23" s="4" t="inlineStr">
        <is>
          <t>Designated as Hedging Instrument | Net Investment Hedging | Foreign Exchange Contrac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5" t="n">
        <v>0</v>
      </c>
      <c r="C25" s="5" t="n">
        <v>0</v>
      </c>
    </row>
    <row r="26">
      <c r="A26" s="4" t="inlineStr">
        <is>
          <t>Designated as Hedging Instrument | Net Investment Hedging | Cross currency swap contrac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5" t="n">
        <v>1900</v>
      </c>
      <c r="C28" s="5" t="n">
        <v>1900</v>
      </c>
    </row>
    <row r="29">
      <c r="A29" s="4" t="inlineStr">
        <is>
          <t>Not Designated as Hedging Instrument</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tional amount</t>
        </is>
      </c>
      <c r="B31" s="5" t="n">
        <v>540</v>
      </c>
      <c r="C31" s="5" t="n">
        <v>574</v>
      </c>
    </row>
    <row r="32">
      <c r="A32" s="4" t="inlineStr">
        <is>
          <t>Not Designated as Hedging Instrument | Foreign Exchange Contract</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notional amount</t>
        </is>
      </c>
      <c r="B34" s="5" t="n">
        <v>540</v>
      </c>
      <c r="C34" s="5" t="n">
        <v>574</v>
      </c>
    </row>
    <row r="35">
      <c r="A35" s="4" t="inlineStr">
        <is>
          <t>Not Designated as Hedging Instrument | Cross currency swap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notional amount</t>
        </is>
      </c>
      <c r="B37" s="6" t="n">
        <v>0</v>
      </c>
      <c r="C3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Gains and Losses on Forward Foreign Exchange Contracts (Details) - USD ($) $ in Millions</t>
        </is>
      </c>
      <c r="B1" s="2" t="inlineStr">
        <is>
          <t>3 Months Ended</t>
        </is>
      </c>
    </row>
    <row r="2">
      <c r="B2" s="2" t="inlineStr">
        <is>
          <t>Mar. 30, 2025</t>
        </is>
      </c>
      <c r="C2" s="2" t="inlineStr">
        <is>
          <t>Mar. 31, 2024</t>
        </is>
      </c>
    </row>
    <row r="3">
      <c r="A3" s="4" t="inlineStr">
        <is>
          <t>Foreign Exchange Forward</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Loss recognized in Other comprehensive income (loss)</t>
        </is>
      </c>
      <c r="B5" s="6" t="n">
        <v>-6</v>
      </c>
      <c r="C5" s="6" t="n">
        <v>-11</v>
      </c>
    </row>
    <row r="6">
      <c r="A6" s="4" t="inlineStr">
        <is>
          <t>(Loss) gain reclassified from Other comprehensive income (loss) into earnings</t>
        </is>
      </c>
      <c r="B6" s="5" t="n">
        <v>-4</v>
      </c>
      <c r="C6" s="5" t="n">
        <v>1</v>
      </c>
    </row>
    <row r="7">
      <c r="A7" s="4" t="inlineStr">
        <is>
          <t>Net sal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Loss) gain reclassified from Other comprehensive income (loss) into earnings</t>
        </is>
      </c>
      <c r="B9" s="5" t="n">
        <v>0</v>
      </c>
      <c r="C9" s="5" t="n">
        <v>0</v>
      </c>
    </row>
    <row r="10">
      <c r="A10" s="4" t="inlineStr">
        <is>
          <t>Cost of sal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Loss) gain reclassified from Other comprehensive income (loss) into earnings</t>
        </is>
      </c>
      <c r="B12" s="5" t="n">
        <v>-11</v>
      </c>
      <c r="C12" s="5" t="n">
        <v>-6</v>
      </c>
    </row>
    <row r="13">
      <c r="A13" s="4" t="inlineStr">
        <is>
          <t>Other expense, ne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Loss) gain reclassified from Other comprehensive income (loss) into earnings</t>
        </is>
      </c>
      <c r="B15" s="6" t="n">
        <v>7</v>
      </c>
      <c r="C15" s="6" t="n">
        <v>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Gains and Losses on Cross Currency Swaps (Details) - USD ($) $ in Millions</t>
        </is>
      </c>
      <c r="B1" s="2" t="inlineStr">
        <is>
          <t>3 Months Ended</t>
        </is>
      </c>
    </row>
    <row r="2">
      <c r="B2" s="2" t="inlineStr">
        <is>
          <t>Mar. 30, 2025</t>
        </is>
      </c>
      <c r="C2" s="2" t="inlineStr">
        <is>
          <t>Mar. 31, 2024</t>
        </is>
      </c>
    </row>
    <row r="3">
      <c r="A3" s="4" t="inlineStr">
        <is>
          <t>Currency Swap</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Loss) gain recognized in CTA within Other comprehensive income (loss)</t>
        </is>
      </c>
      <c r="B5" s="6" t="n">
        <v>-56</v>
      </c>
      <c r="C5" s="6" t="n">
        <v>4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ctivity (Details) - USD ($) $ in Millions</t>
        </is>
      </c>
      <c r="B1" s="2" t="inlineStr">
        <is>
          <t>3 Months Ended</t>
        </is>
      </c>
    </row>
    <row r="2">
      <c r="B2" s="2" t="inlineStr">
        <is>
          <t>Mar. 30, 2025</t>
        </is>
      </c>
      <c r="C2" s="2" t="inlineStr">
        <is>
          <t>Mar. 31, 2024</t>
        </is>
      </c>
    </row>
    <row r="3">
      <c r="A3" s="4" t="inlineStr">
        <is>
          <t>Other expense, ne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recognized in Other expense, net</t>
        </is>
      </c>
      <c r="B5" s="6" t="n">
        <v>0</v>
      </c>
      <c r="C5" s="6" t="n">
        <v>-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egments of Business - Schedule of Reportable Business Segments (Details)</t>
        </is>
      </c>
      <c r="B1" s="2" t="inlineStr">
        <is>
          <t>3 Months Ended</t>
        </is>
      </c>
    </row>
    <row r="2">
      <c r="B2" s="2" t="inlineStr">
        <is>
          <t>Mar. 30, 2025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Business - Product Categories as a Percent of Net Sales (Detail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Total</t>
        </is>
      </c>
      <c r="B4" s="9" t="n">
        <v>1</v>
      </c>
      <c r="C4" s="9" t="n">
        <v>1</v>
      </c>
    </row>
    <row r="5">
      <c r="A5" s="4" t="inlineStr">
        <is>
          <t>Product Concentration Risk | Revenue Benchmark | Cough, Cold, and Allergy | Self Ca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9" t="n">
        <v>0.16</v>
      </c>
      <c r="C7" s="9" t="n">
        <v>0.15</v>
      </c>
    </row>
    <row r="8">
      <c r="A8" s="4" t="inlineStr">
        <is>
          <t>Product Concentration Risk | Revenue Benchmark | Pain Care | Self Car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9" t="n">
        <v>0.13</v>
      </c>
      <c r="C10" s="9" t="n">
        <v>0.13</v>
      </c>
    </row>
    <row r="11">
      <c r="A11" s="4" t="inlineStr">
        <is>
          <t>Product Concentration Risk | Revenue Benchmark | Other Self Care | Self Car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t>
        </is>
      </c>
      <c r="B13" s="9" t="n">
        <v>0.16</v>
      </c>
      <c r="C13" s="9" t="n">
        <v>0.16</v>
      </c>
    </row>
    <row r="14">
      <c r="A14" s="4" t="inlineStr">
        <is>
          <t>Product Concentration Risk | Revenue Benchmark | Face and Body Care | Skin Health and Beauty</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t>
        </is>
      </c>
      <c r="B16" s="9" t="n">
        <v>0.18</v>
      </c>
      <c r="C16" s="9" t="n">
        <v>0.18</v>
      </c>
    </row>
    <row r="17">
      <c r="A17" s="4" t="inlineStr">
        <is>
          <t>Product Concentration Risk | Revenue Benchmark | Hair, Sun, and Other | Skin Health and Beauty</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t>
        </is>
      </c>
      <c r="B19" s="9" t="n">
        <v>0.08</v>
      </c>
      <c r="C19" s="9" t="n">
        <v>0.09</v>
      </c>
    </row>
    <row r="20">
      <c r="A20" s="4" t="inlineStr">
        <is>
          <t>Product Concentration Risk | Revenue Benchmark | Oral Care | Essential Health</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t>
        </is>
      </c>
      <c r="B22" s="9" t="n">
        <v>0.1</v>
      </c>
      <c r="C22" s="9" t="n">
        <v>0.1</v>
      </c>
    </row>
    <row r="23">
      <c r="A23" s="4" t="inlineStr">
        <is>
          <t>Product Concentration Risk | Revenue Benchmark | Baby Care | Essential Health</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t>
        </is>
      </c>
      <c r="B25" s="9" t="n">
        <v>0.09</v>
      </c>
      <c r="C25" s="9" t="n">
        <v>0.09</v>
      </c>
    </row>
    <row r="26">
      <c r="A26" s="4" t="inlineStr">
        <is>
          <t>Product Concentration Risk | Revenue Benchmark | Other Essential Health | Essential Health</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t>
        </is>
      </c>
      <c r="B28" s="9" t="n">
        <v>0.1</v>
      </c>
      <c r="C28" s="9" t="n">
        <v>0.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s of Business - Segment Net Sales (Details) - USD ($) $ in Millions</t>
        </is>
      </c>
      <c r="B1" s="2" t="inlineStr">
        <is>
          <t>3 Months Ended</t>
        </is>
      </c>
    </row>
    <row r="2">
      <c r="B2" s="2" t="inlineStr">
        <is>
          <t>Mar. 30, 2025</t>
        </is>
      </c>
      <c r="C2" s="2" t="inlineStr">
        <is>
          <t>Mar. 31, 2024</t>
        </is>
      </c>
    </row>
    <row r="3">
      <c r="A3" s="3" t="inlineStr">
        <is>
          <t>Sales by segment of business</t>
        </is>
      </c>
      <c r="B3" s="4" t="inlineStr">
        <is>
          <t xml:space="preserve"> </t>
        </is>
      </c>
      <c r="C3" s="4" t="inlineStr">
        <is>
          <t xml:space="preserve"> </t>
        </is>
      </c>
    </row>
    <row r="4">
      <c r="A4" s="4" t="inlineStr">
        <is>
          <t>Sales to customers</t>
        </is>
      </c>
      <c r="B4" s="6" t="n">
        <v>3741</v>
      </c>
      <c r="C4" s="6" t="n">
        <v>3894</v>
      </c>
    </row>
    <row r="5">
      <c r="A5" s="4" t="inlineStr">
        <is>
          <t>Depreciation</t>
        </is>
      </c>
      <c r="B5" s="5" t="n">
        <v>73</v>
      </c>
      <c r="C5" s="5" t="n">
        <v>75</v>
      </c>
    </row>
    <row r="6">
      <c r="A6" s="4" t="inlineStr">
        <is>
          <t>Amortization of intangible assets</t>
        </is>
      </c>
      <c r="B6" s="5" t="n">
        <v>63</v>
      </c>
      <c r="C6" s="5" t="n">
        <v>74</v>
      </c>
    </row>
    <row r="7">
      <c r="A7" s="4" t="inlineStr">
        <is>
          <t>Separation-related costs</t>
        </is>
      </c>
      <c r="B7" s="5" t="n">
        <v>38</v>
      </c>
      <c r="C7" s="5" t="n">
        <v>67</v>
      </c>
    </row>
    <row r="8">
      <c r="A8" s="4" t="inlineStr">
        <is>
          <t>Restructuring expenses and operating model optimization initiatives</t>
        </is>
      </c>
      <c r="B8" s="5" t="n">
        <v>67</v>
      </c>
      <c r="C8" s="5" t="n">
        <v>50</v>
      </c>
    </row>
    <row r="9">
      <c r="A9" s="4" t="inlineStr">
        <is>
          <t>Impairment charges</t>
        </is>
      </c>
      <c r="B9" s="5" t="n">
        <v>0</v>
      </c>
      <c r="C9" s="5" t="n">
        <v>68</v>
      </c>
    </row>
    <row r="10">
      <c r="A10" s="4" t="inlineStr">
        <is>
          <t>Conversion of stock-based awards</t>
        </is>
      </c>
      <c r="B10" s="5" t="n">
        <v>3</v>
      </c>
      <c r="C10" s="5" t="n">
        <v>22</v>
      </c>
    </row>
    <row r="11">
      <c r="A11" s="4" t="inlineStr">
        <is>
          <t>Founders Shares</t>
        </is>
      </c>
      <c r="B11" s="5" t="n">
        <v>3</v>
      </c>
      <c r="C11" s="5" t="n">
        <v>8</v>
      </c>
    </row>
    <row r="12">
      <c r="A12" s="4" t="inlineStr">
        <is>
          <t>Other operating expense, net</t>
        </is>
      </c>
      <c r="B12" s="5" t="n">
        <v>13</v>
      </c>
      <c r="C12" s="5" t="n">
        <v>10</v>
      </c>
    </row>
    <row r="13">
      <c r="A13" s="4" t="inlineStr">
        <is>
          <t>General corporate/unallocated expenses</t>
        </is>
      </c>
      <c r="B13" s="5" t="n">
        <v>79</v>
      </c>
      <c r="C13" s="5" t="n">
        <v>87</v>
      </c>
    </row>
    <row r="14">
      <c r="A14" s="4" t="inlineStr">
        <is>
          <t>Operating income</t>
        </is>
      </c>
      <c r="B14" s="5" t="n">
        <v>558</v>
      </c>
      <c r="C14" s="5" t="n">
        <v>550</v>
      </c>
    </row>
    <row r="15">
      <c r="A15" s="4" t="inlineStr">
        <is>
          <t>Other expense, net</t>
        </is>
      </c>
      <c r="B15" s="5" t="n">
        <v>6</v>
      </c>
      <c r="C15" s="5" t="n">
        <v>28</v>
      </c>
    </row>
    <row r="16">
      <c r="A16" s="4" t="inlineStr">
        <is>
          <t>Interest expense, net</t>
        </is>
      </c>
      <c r="B16" s="5" t="n">
        <v>94</v>
      </c>
      <c r="C16" s="5" t="n">
        <v>95</v>
      </c>
    </row>
    <row r="17">
      <c r="A17" s="4" t="inlineStr">
        <is>
          <t>Income before taxes</t>
        </is>
      </c>
      <c r="B17" s="5" t="n">
        <v>458</v>
      </c>
      <c r="C17" s="5" t="n">
        <v>427</v>
      </c>
    </row>
    <row r="18">
      <c r="A18" s="4" t="inlineStr">
        <is>
          <t>Skillman Fixed Asset Impairment</t>
        </is>
      </c>
      <c r="B18" s="4" t="inlineStr">
        <is>
          <t xml:space="preserve"> </t>
        </is>
      </c>
      <c r="C18" s="4" t="inlineStr">
        <is>
          <t xml:space="preserve"> </t>
        </is>
      </c>
    </row>
    <row r="19">
      <c r="A19" s="3" t="inlineStr">
        <is>
          <t>Sales by segment of business</t>
        </is>
      </c>
      <c r="B19" s="4" t="inlineStr">
        <is>
          <t xml:space="preserve"> </t>
        </is>
      </c>
      <c r="C19" s="4" t="inlineStr">
        <is>
          <t xml:space="preserve"> </t>
        </is>
      </c>
    </row>
    <row r="20">
      <c r="A20" s="4" t="inlineStr">
        <is>
          <t>Fixed asset impairment</t>
        </is>
      </c>
      <c r="B20" s="4" t="inlineStr">
        <is>
          <t xml:space="preserve"> </t>
        </is>
      </c>
      <c r="C20" s="5" t="n">
        <v>68</v>
      </c>
    </row>
    <row r="21">
      <c r="A21" s="4" t="inlineStr">
        <is>
          <t>Operating Segments</t>
        </is>
      </c>
      <c r="B21" s="4" t="inlineStr">
        <is>
          <t xml:space="preserve"> </t>
        </is>
      </c>
      <c r="C21" s="4" t="inlineStr">
        <is>
          <t xml:space="preserve"> </t>
        </is>
      </c>
    </row>
    <row r="22">
      <c r="A22" s="3" t="inlineStr">
        <is>
          <t>Sales by segment of business</t>
        </is>
      </c>
      <c r="B22" s="4" t="inlineStr">
        <is>
          <t xml:space="preserve"> </t>
        </is>
      </c>
      <c r="C22" s="4" t="inlineStr">
        <is>
          <t xml:space="preserve"> </t>
        </is>
      </c>
    </row>
    <row r="23">
      <c r="A23" s="4" t="inlineStr">
        <is>
          <t>Segment adjusted Cost of sales</t>
        </is>
      </c>
      <c r="B23" s="5" t="n">
        <v>1496</v>
      </c>
      <c r="C23" s="5" t="n">
        <v>1549</v>
      </c>
    </row>
    <row r="24">
      <c r="A24" s="4" t="inlineStr">
        <is>
          <t>Other segment expense items</t>
        </is>
      </c>
      <c r="B24" s="5" t="n">
        <v>1348</v>
      </c>
      <c r="C24" s="5" t="n">
        <v>1334</v>
      </c>
    </row>
    <row r="25">
      <c r="A25" s="4" t="inlineStr">
        <is>
          <t>Segment adjusted operating income</t>
        </is>
      </c>
      <c r="B25" s="5" t="n">
        <v>897</v>
      </c>
      <c r="C25" s="5" t="n">
        <v>1011</v>
      </c>
    </row>
    <row r="26">
      <c r="A26" s="4" t="inlineStr">
        <is>
          <t>Self Care</t>
        </is>
      </c>
      <c r="B26" s="4" t="inlineStr">
        <is>
          <t xml:space="preserve"> </t>
        </is>
      </c>
      <c r="C26" s="4" t="inlineStr">
        <is>
          <t xml:space="preserve"> </t>
        </is>
      </c>
    </row>
    <row r="27">
      <c r="A27" s="3" t="inlineStr">
        <is>
          <t>Sales by segment of business</t>
        </is>
      </c>
      <c r="B27" s="4" t="inlineStr">
        <is>
          <t xml:space="preserve"> </t>
        </is>
      </c>
      <c r="C27" s="4" t="inlineStr">
        <is>
          <t xml:space="preserve"> </t>
        </is>
      </c>
    </row>
    <row r="28">
      <c r="A28" s="4" t="inlineStr">
        <is>
          <t>Sales to customers</t>
        </is>
      </c>
      <c r="B28" s="5" t="n">
        <v>1667</v>
      </c>
      <c r="C28" s="5" t="n">
        <v>1698</v>
      </c>
    </row>
    <row r="29">
      <c r="A29" s="4" t="inlineStr">
        <is>
          <t>Self Care | Operating Segments</t>
        </is>
      </c>
      <c r="B29" s="4" t="inlineStr">
        <is>
          <t xml:space="preserve"> </t>
        </is>
      </c>
      <c r="C29" s="4" t="inlineStr">
        <is>
          <t xml:space="preserve"> </t>
        </is>
      </c>
    </row>
    <row r="30">
      <c r="A30" s="3" t="inlineStr">
        <is>
          <t>Sales by segment of business</t>
        </is>
      </c>
      <c r="B30" s="4" t="inlineStr">
        <is>
          <t xml:space="preserve"> </t>
        </is>
      </c>
      <c r="C30" s="4" t="inlineStr">
        <is>
          <t xml:space="preserve"> </t>
        </is>
      </c>
    </row>
    <row r="31">
      <c r="A31" s="4" t="inlineStr">
        <is>
          <t>Segment adjusted Cost of sales</t>
        </is>
      </c>
      <c r="B31" s="5" t="n">
        <v>587</v>
      </c>
      <c r="C31" s="5" t="n">
        <v>569</v>
      </c>
    </row>
    <row r="32">
      <c r="A32" s="4" t="inlineStr">
        <is>
          <t>Other segment expense items</t>
        </is>
      </c>
      <c r="B32" s="5" t="n">
        <v>514</v>
      </c>
      <c r="C32" s="5" t="n">
        <v>528</v>
      </c>
    </row>
    <row r="33">
      <c r="A33" s="4" t="inlineStr">
        <is>
          <t>Segment adjusted operating income</t>
        </is>
      </c>
      <c r="B33" s="5" t="n">
        <v>566</v>
      </c>
      <c r="C33" s="5" t="n">
        <v>601</v>
      </c>
    </row>
    <row r="34">
      <c r="A34" s="4" t="inlineStr">
        <is>
          <t>Skin Health and Beauty</t>
        </is>
      </c>
      <c r="B34" s="4" t="inlineStr">
        <is>
          <t xml:space="preserve"> </t>
        </is>
      </c>
      <c r="C34" s="4" t="inlineStr">
        <is>
          <t xml:space="preserve"> </t>
        </is>
      </c>
    </row>
    <row r="35">
      <c r="A35" s="3" t="inlineStr">
        <is>
          <t>Sales by segment of business</t>
        </is>
      </c>
      <c r="B35" s="4" t="inlineStr">
        <is>
          <t xml:space="preserve"> </t>
        </is>
      </c>
      <c r="C35" s="4" t="inlineStr">
        <is>
          <t xml:space="preserve"> </t>
        </is>
      </c>
    </row>
    <row r="36">
      <c r="A36" s="4" t="inlineStr">
        <is>
          <t>Sales to customers</t>
        </is>
      </c>
      <c r="B36" s="5" t="n">
        <v>977</v>
      </c>
      <c r="C36" s="5" t="n">
        <v>1054</v>
      </c>
    </row>
    <row r="37">
      <c r="A37" s="4" t="inlineStr">
        <is>
          <t>Skin Health and Beauty | Operating Segments</t>
        </is>
      </c>
      <c r="B37" s="4" t="inlineStr">
        <is>
          <t xml:space="preserve"> </t>
        </is>
      </c>
      <c r="C37" s="4" t="inlineStr">
        <is>
          <t xml:space="preserve"> </t>
        </is>
      </c>
    </row>
    <row r="38">
      <c r="A38" s="3" t="inlineStr">
        <is>
          <t>Sales by segment of business</t>
        </is>
      </c>
      <c r="B38" s="4" t="inlineStr">
        <is>
          <t xml:space="preserve"> </t>
        </is>
      </c>
      <c r="C38" s="4" t="inlineStr">
        <is>
          <t xml:space="preserve"> </t>
        </is>
      </c>
    </row>
    <row r="39">
      <c r="A39" s="4" t="inlineStr">
        <is>
          <t>Segment adjusted Cost of sales</t>
        </is>
      </c>
      <c r="B39" s="5" t="n">
        <v>413</v>
      </c>
      <c r="C39" s="5" t="n">
        <v>456</v>
      </c>
    </row>
    <row r="40">
      <c r="A40" s="4" t="inlineStr">
        <is>
          <t>Other segment expense items</t>
        </is>
      </c>
      <c r="B40" s="5" t="n">
        <v>472</v>
      </c>
      <c r="C40" s="5" t="n">
        <v>452</v>
      </c>
    </row>
    <row r="41">
      <c r="A41" s="4" t="inlineStr">
        <is>
          <t>Segment adjusted operating income</t>
        </is>
      </c>
      <c r="B41" s="5" t="n">
        <v>92</v>
      </c>
      <c r="C41" s="5" t="n">
        <v>146</v>
      </c>
    </row>
    <row r="42">
      <c r="A42" s="4" t="inlineStr">
        <is>
          <t>Essential Health</t>
        </is>
      </c>
      <c r="B42" s="4" t="inlineStr">
        <is>
          <t xml:space="preserve"> </t>
        </is>
      </c>
      <c r="C42" s="4" t="inlineStr">
        <is>
          <t xml:space="preserve"> </t>
        </is>
      </c>
    </row>
    <row r="43">
      <c r="A43" s="3" t="inlineStr">
        <is>
          <t>Sales by segment of business</t>
        </is>
      </c>
      <c r="B43" s="4" t="inlineStr">
        <is>
          <t xml:space="preserve"> </t>
        </is>
      </c>
      <c r="C43" s="4" t="inlineStr">
        <is>
          <t xml:space="preserve"> </t>
        </is>
      </c>
    </row>
    <row r="44">
      <c r="A44" s="4" t="inlineStr">
        <is>
          <t>Sales to customers</t>
        </is>
      </c>
      <c r="B44" s="5" t="n">
        <v>1097</v>
      </c>
      <c r="C44" s="5" t="n">
        <v>1142</v>
      </c>
    </row>
    <row r="45">
      <c r="A45" s="4" t="inlineStr">
        <is>
          <t>Essential Health | Operating Segments</t>
        </is>
      </c>
      <c r="B45" s="4" t="inlineStr">
        <is>
          <t xml:space="preserve"> </t>
        </is>
      </c>
      <c r="C45" s="4" t="inlineStr">
        <is>
          <t xml:space="preserve"> </t>
        </is>
      </c>
    </row>
    <row r="46">
      <c r="A46" s="3" t="inlineStr">
        <is>
          <t>Sales by segment of business</t>
        </is>
      </c>
      <c r="B46" s="4" t="inlineStr">
        <is>
          <t xml:space="preserve"> </t>
        </is>
      </c>
      <c r="C46" s="4" t="inlineStr">
        <is>
          <t xml:space="preserve"> </t>
        </is>
      </c>
    </row>
    <row r="47">
      <c r="A47" s="4" t="inlineStr">
        <is>
          <t>Segment adjusted Cost of sales</t>
        </is>
      </c>
      <c r="B47" s="5" t="n">
        <v>496</v>
      </c>
      <c r="C47" s="5" t="n">
        <v>524</v>
      </c>
    </row>
    <row r="48">
      <c r="A48" s="4" t="inlineStr">
        <is>
          <t>Other segment expense items</t>
        </is>
      </c>
      <c r="B48" s="5" t="n">
        <v>362</v>
      </c>
      <c r="C48" s="5" t="n">
        <v>354</v>
      </c>
    </row>
    <row r="49">
      <c r="A49" s="4" t="inlineStr">
        <is>
          <t>Segment adjusted operating income</t>
        </is>
      </c>
      <c r="B49" s="6" t="n">
        <v>239</v>
      </c>
      <c r="C49" s="6" t="n">
        <v>26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Business - Depreciation and Amortization by Segment (Details) - USD ($) $ in Million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Depletion and Amortization</t>
        </is>
      </c>
      <c r="B4" s="6" t="n">
        <v>136</v>
      </c>
      <c r="C4" s="6" t="n">
        <v>149</v>
      </c>
    </row>
    <row r="5">
      <c r="A5" s="4" t="inlineStr">
        <is>
          <t>Self Ca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Depletion and Amortization</t>
        </is>
      </c>
      <c r="B7" s="5" t="n">
        <v>49</v>
      </c>
      <c r="C7" s="5" t="n">
        <v>45</v>
      </c>
    </row>
    <row r="8">
      <c r="A8" s="4" t="inlineStr">
        <is>
          <t>Skin Health and Beauty</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Depletion and Amortization</t>
        </is>
      </c>
      <c r="B10" s="5" t="n">
        <v>29</v>
      </c>
      <c r="C10" s="5" t="n">
        <v>49</v>
      </c>
    </row>
    <row r="11">
      <c r="A11" s="4" t="inlineStr">
        <is>
          <t>Essential Health</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Depletion and Amortization</t>
        </is>
      </c>
      <c r="B13" s="6" t="n">
        <v>58</v>
      </c>
      <c r="C13" s="6" t="n">
        <v>5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22</v>
      </c>
      <c r="C4" s="6" t="n">
        <v>296</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136</v>
      </c>
      <c r="C6" s="5" t="n">
        <v>149</v>
      </c>
    </row>
    <row r="7">
      <c r="A7" s="4" t="inlineStr">
        <is>
          <t>Stock-based compensation</t>
        </is>
      </c>
      <c r="B7" s="5" t="n">
        <v>44</v>
      </c>
      <c r="C7" s="5" t="n">
        <v>81</v>
      </c>
    </row>
    <row r="8">
      <c r="A8" s="4" t="inlineStr">
        <is>
          <t>Deferred income taxes</t>
        </is>
      </c>
      <c r="B8" s="5" t="n">
        <v>-13</v>
      </c>
      <c r="C8" s="5" t="n">
        <v>-4</v>
      </c>
    </row>
    <row r="9">
      <c r="A9" s="4" t="inlineStr">
        <is>
          <t>Impairment charges</t>
        </is>
      </c>
      <c r="B9" s="5" t="n">
        <v>0</v>
      </c>
      <c r="C9" s="5" t="n">
        <v>68</v>
      </c>
    </row>
    <row r="10">
      <c r="A10" s="4" t="inlineStr">
        <is>
          <t>Losses on investments</t>
        </is>
      </c>
      <c r="B10" s="5" t="n">
        <v>0</v>
      </c>
      <c r="C10" s="5" t="n">
        <v>31</v>
      </c>
    </row>
    <row r="11">
      <c r="A11" s="4" t="inlineStr">
        <is>
          <t>Other</t>
        </is>
      </c>
      <c r="B11" s="5" t="n">
        <v>16</v>
      </c>
      <c r="C11" s="5" t="n">
        <v>5</v>
      </c>
    </row>
    <row r="12">
      <c r="A12" s="3" t="inlineStr">
        <is>
          <t>Net changes in assets and liabilities</t>
        </is>
      </c>
      <c r="B12" s="4" t="inlineStr">
        <is>
          <t xml:space="preserve"> </t>
        </is>
      </c>
      <c r="C12" s="4" t="inlineStr">
        <is>
          <t xml:space="preserve"> </t>
        </is>
      </c>
    </row>
    <row r="13">
      <c r="A13" s="4" t="inlineStr">
        <is>
          <t>Trade receivables</t>
        </is>
      </c>
      <c r="B13" s="5" t="n">
        <v>-99</v>
      </c>
      <c r="C13" s="5" t="n">
        <v>-124</v>
      </c>
    </row>
    <row r="14">
      <c r="A14" s="4" t="inlineStr">
        <is>
          <t>Inventories</t>
        </is>
      </c>
      <c r="B14" s="5" t="n">
        <v>-66</v>
      </c>
      <c r="C14" s="5" t="n">
        <v>-63</v>
      </c>
    </row>
    <row r="15">
      <c r="A15" s="4" t="inlineStr">
        <is>
          <t>Other current and non-current assets</t>
        </is>
      </c>
      <c r="B15" s="5" t="n">
        <v>59</v>
      </c>
      <c r="C15" s="5" t="n">
        <v>-55</v>
      </c>
    </row>
    <row r="16">
      <c r="A16" s="4" t="inlineStr">
        <is>
          <t>Accounts payable and accrued liabilities</t>
        </is>
      </c>
      <c r="B16" s="5" t="n">
        <v>-14</v>
      </c>
      <c r="C16" s="5" t="n">
        <v>-181</v>
      </c>
    </row>
    <row r="17">
      <c r="A17" s="4" t="inlineStr">
        <is>
          <t>Employee-related obligations</t>
        </is>
      </c>
      <c r="B17" s="5" t="n">
        <v>3</v>
      </c>
      <c r="C17" s="5" t="n">
        <v>5</v>
      </c>
    </row>
    <row r="18">
      <c r="A18" s="4" t="inlineStr">
        <is>
          <t>Accrued taxes on income</t>
        </is>
      </c>
      <c r="B18" s="5" t="n">
        <v>62</v>
      </c>
      <c r="C18" s="5" t="n">
        <v>27</v>
      </c>
    </row>
    <row r="19">
      <c r="A19" s="4" t="inlineStr">
        <is>
          <t>Other liabilities</t>
        </is>
      </c>
      <c r="B19" s="5" t="n">
        <v>-22</v>
      </c>
      <c r="C19" s="5" t="n">
        <v>52</v>
      </c>
    </row>
    <row r="20">
      <c r="A20" s="4" t="inlineStr">
        <is>
          <t>Net cash flows from operating activities</t>
        </is>
      </c>
      <c r="B20" s="5" t="n">
        <v>428</v>
      </c>
      <c r="C20" s="5" t="n">
        <v>287</v>
      </c>
    </row>
    <row r="21">
      <c r="A21" s="3" t="inlineStr">
        <is>
          <t>Cash flows used in investing activities</t>
        </is>
      </c>
      <c r="B21" s="4" t="inlineStr">
        <is>
          <t xml:space="preserve"> </t>
        </is>
      </c>
      <c r="C21" s="4" t="inlineStr">
        <is>
          <t xml:space="preserve"> </t>
        </is>
      </c>
    </row>
    <row r="22">
      <c r="A22" s="4" t="inlineStr">
        <is>
          <t>Purchases of property, plant, and equipment</t>
        </is>
      </c>
      <c r="B22" s="5" t="n">
        <v>-179</v>
      </c>
      <c r="C22" s="5" t="n">
        <v>-153</v>
      </c>
    </row>
    <row r="23">
      <c r="A23" s="4" t="inlineStr">
        <is>
          <t>Other investing activities</t>
        </is>
      </c>
      <c r="B23" s="5" t="n">
        <v>12</v>
      </c>
      <c r="C23" s="5" t="n">
        <v>1</v>
      </c>
    </row>
    <row r="24">
      <c r="A24" s="4" t="inlineStr">
        <is>
          <t>Net cash flows used in investing activities</t>
        </is>
      </c>
      <c r="B24" s="5" t="n">
        <v>-167</v>
      </c>
      <c r="C24" s="5" t="n">
        <v>-152</v>
      </c>
    </row>
    <row r="25">
      <c r="A25" s="3" t="inlineStr">
        <is>
          <t>Cash flows used in financing activities</t>
        </is>
      </c>
      <c r="B25" s="4" t="inlineStr">
        <is>
          <t xml:space="preserve"> </t>
        </is>
      </c>
      <c r="C25" s="4" t="inlineStr">
        <is>
          <t xml:space="preserve"> </t>
        </is>
      </c>
    </row>
    <row r="26">
      <c r="A26" s="4" t="inlineStr">
        <is>
          <t>Proceeds from commercial paper program, net of issuance cost</t>
        </is>
      </c>
      <c r="B26" s="5" t="n">
        <v>868</v>
      </c>
      <c r="C26" s="5" t="n">
        <v>160</v>
      </c>
    </row>
    <row r="27">
      <c r="A27" s="4" t="inlineStr">
        <is>
          <t>Repayment of Senior Notes</t>
        </is>
      </c>
      <c r="B27" s="5" t="n">
        <v>-750</v>
      </c>
      <c r="C27" s="5" t="n">
        <v>0</v>
      </c>
    </row>
    <row r="28">
      <c r="A28" s="4" t="inlineStr">
        <is>
          <t>Dividends paid</t>
        </is>
      </c>
      <c r="B28" s="5" t="n">
        <v>-392</v>
      </c>
      <c r="C28" s="5" t="n">
        <v>-383</v>
      </c>
    </row>
    <row r="29">
      <c r="A29" s="4" t="inlineStr">
        <is>
          <t>Purchase of treasury stock</t>
        </is>
      </c>
      <c r="B29" s="5" t="n">
        <v>-63</v>
      </c>
      <c r="C29" s="5" t="n">
        <v>-91</v>
      </c>
    </row>
    <row r="30">
      <c r="A30" s="4" t="inlineStr">
        <is>
          <t>Other financing activities</t>
        </is>
      </c>
      <c r="B30" s="5" t="n">
        <v>27</v>
      </c>
      <c r="C30" s="5" t="n">
        <v>-12</v>
      </c>
    </row>
    <row r="31">
      <c r="A31" s="4" t="inlineStr">
        <is>
          <t>Net cash flows used in financing activities</t>
        </is>
      </c>
      <c r="B31" s="5" t="n">
        <v>-310</v>
      </c>
      <c r="C31" s="5" t="n">
        <v>-326</v>
      </c>
    </row>
    <row r="32">
      <c r="A32" s="4" t="inlineStr">
        <is>
          <t>Effect of exchange rate changes on cash and cash equivalents</t>
        </is>
      </c>
      <c r="B32" s="5" t="n">
        <v>36</v>
      </c>
      <c r="C32" s="5" t="n">
        <v>-36</v>
      </c>
    </row>
    <row r="33">
      <c r="A33" s="4" t="inlineStr">
        <is>
          <t>Cash and cash equivalents, beginning of period</t>
        </is>
      </c>
      <c r="B33" s="5" t="n">
        <v>1070</v>
      </c>
      <c r="C33" s="5" t="n">
        <v>1382</v>
      </c>
    </row>
    <row r="34">
      <c r="A34" s="4" t="inlineStr">
        <is>
          <t>Net decrease in cash and cash equivalents</t>
        </is>
      </c>
      <c r="B34" s="5" t="n">
        <v>-13</v>
      </c>
      <c r="C34" s="5" t="n">
        <v>-227</v>
      </c>
    </row>
    <row r="35">
      <c r="A35" s="4" t="inlineStr">
        <is>
          <t>Cash and cash equivalents, end of period</t>
        </is>
      </c>
      <c r="B35" s="6" t="n">
        <v>1057</v>
      </c>
      <c r="C35" s="6" t="n">
        <v>115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structuring Expenses and Operating Model Optimization Initiatives - Narrative (Details) $ in Millions</t>
        </is>
      </c>
      <c r="B1" s="2" t="inlineStr">
        <is>
          <t>May 06, 2024 USD ($)</t>
        </is>
      </c>
    </row>
    <row r="2">
      <c r="A2" s="3" t="inlineStr">
        <is>
          <t>Restructuring Cost and Reserve [Line Items]</t>
        </is>
      </c>
      <c r="B2" s="4" t="inlineStr">
        <is>
          <t xml:space="preserve"> </t>
        </is>
      </c>
    </row>
    <row r="3">
      <c r="A3" s="4" t="inlineStr">
        <is>
          <t>Restructuring estimated cost</t>
        </is>
      </c>
      <c r="B3" s="6" t="n">
        <v>550</v>
      </c>
    </row>
    <row r="4">
      <c r="A4" s="4" t="inlineStr">
        <is>
          <t>Restructuring expected annual cost</t>
        </is>
      </c>
      <c r="B4" s="6" t="n">
        <v>275</v>
      </c>
    </row>
    <row r="5">
      <c r="A5" s="4" t="inlineStr">
        <is>
          <t>IT and project-related costs</t>
        </is>
      </c>
      <c r="B5" s="4" t="inlineStr">
        <is>
          <t xml:space="preserve"> </t>
        </is>
      </c>
    </row>
    <row r="6">
      <c r="A6" s="3" t="inlineStr">
        <is>
          <t>Restructuring Cost and Reserve [Line Items]</t>
        </is>
      </c>
      <c r="B6" s="4" t="inlineStr">
        <is>
          <t xml:space="preserve"> </t>
        </is>
      </c>
    </row>
    <row r="7">
      <c r="A7" s="4" t="inlineStr">
        <is>
          <t>Restructuring costs, percent of total</t>
        </is>
      </c>
      <c r="B7" s="9" t="n">
        <v>0.5</v>
      </c>
    </row>
    <row r="8">
      <c r="A8" s="4" t="inlineStr">
        <is>
          <t>Employee-related costs</t>
        </is>
      </c>
      <c r="B8" s="4" t="inlineStr">
        <is>
          <t xml:space="preserve"> </t>
        </is>
      </c>
    </row>
    <row r="9">
      <c r="A9" s="3" t="inlineStr">
        <is>
          <t>Restructuring Cost and Reserve [Line Items]</t>
        </is>
      </c>
      <c r="B9" s="4" t="inlineStr">
        <is>
          <t xml:space="preserve"> </t>
        </is>
      </c>
    </row>
    <row r="10">
      <c r="A10" s="4" t="inlineStr">
        <is>
          <t>Restructuring costs, percent of total</t>
        </is>
      </c>
      <c r="B10" s="9" t="n">
        <v>0.4</v>
      </c>
    </row>
    <row r="11">
      <c r="A11" s="4" t="inlineStr">
        <is>
          <t>Other implementation costs</t>
        </is>
      </c>
      <c r="B11" s="4" t="inlineStr">
        <is>
          <t xml:space="preserve"> </t>
        </is>
      </c>
    </row>
    <row r="12">
      <c r="A12" s="3" t="inlineStr">
        <is>
          <t>Restructuring Cost and Reserve [Line Items]</t>
        </is>
      </c>
      <c r="B12" s="4" t="inlineStr">
        <is>
          <t xml:space="preserve"> </t>
        </is>
      </c>
    </row>
    <row r="13">
      <c r="A13" s="4" t="inlineStr">
        <is>
          <t>Restructuring costs, percent of total</t>
        </is>
      </c>
      <c r="B13" s="9" t="n">
        <v>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Expenses and Operating Model Optimization Initiatives - Summary of Pre-tax Restructuring Expenses and Other Charges (Details) - USD ($) $ in Millions</t>
        </is>
      </c>
      <c r="B1" s="2" t="inlineStr">
        <is>
          <t>3 Months Ended</t>
        </is>
      </c>
    </row>
    <row r="2">
      <c r="B2" s="2" t="inlineStr">
        <is>
          <t>Mar. 30,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expenses</t>
        </is>
      </c>
      <c r="B4" s="6" t="n">
        <v>60</v>
      </c>
      <c r="C4" s="6" t="n">
        <v>41</v>
      </c>
    </row>
    <row r="5">
      <c r="A5" s="4" t="inlineStr">
        <is>
          <t>Cost of sales</t>
        </is>
      </c>
      <c r="B5" s="5" t="n">
        <v>1573</v>
      </c>
      <c r="C5" s="5" t="n">
        <v>1652</v>
      </c>
    </row>
    <row r="6">
      <c r="A6" s="4" t="inlineStr">
        <is>
          <t>Selling, general, and administrative expenses</t>
        </is>
      </c>
      <c r="B6" s="5" t="n">
        <v>1537</v>
      </c>
      <c r="C6" s="5" t="n">
        <v>1573</v>
      </c>
    </row>
    <row r="7">
      <c r="A7" s="4" t="inlineStr">
        <is>
          <t>Total pre-tax restructuring expenses and other charges</t>
        </is>
      </c>
      <c r="B7" s="5" t="n">
        <v>67</v>
      </c>
      <c r="C7" s="4" t="inlineStr">
        <is>
          <t xml:space="preserve"> </t>
        </is>
      </c>
    </row>
    <row r="8">
      <c r="A8" s="4" t="inlineStr">
        <is>
          <t>2024 Multi-Year Restructuring Initiativ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expenses</t>
        </is>
      </c>
      <c r="B10" s="5" t="n">
        <v>60</v>
      </c>
      <c r="C10" s="5" t="n">
        <v>41</v>
      </c>
    </row>
    <row r="11">
      <c r="A11" s="4" t="inlineStr">
        <is>
          <t>Cost of sales</t>
        </is>
      </c>
      <c r="B11" s="5" t="n">
        <v>6</v>
      </c>
      <c r="C11" s="5" t="n">
        <v>6</v>
      </c>
    </row>
    <row r="12">
      <c r="A12" s="4" t="inlineStr">
        <is>
          <t>Selling, general, and administrative expenses</t>
        </is>
      </c>
      <c r="B12" s="5" t="n">
        <v>1</v>
      </c>
      <c r="C12" s="5" t="n">
        <v>3</v>
      </c>
    </row>
    <row r="13">
      <c r="A13" s="4" t="inlineStr">
        <is>
          <t>Total pre-tax restructuring expenses and other charges</t>
        </is>
      </c>
      <c r="B13" s="6" t="n">
        <v>67</v>
      </c>
      <c r="C13" s="6" t="n">
        <v>5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Expenses and Operating Model Optimization Initiatives - Pre-tax Restructuring Expenses and Other Charges by Type (Details) - USD ($) $ in Millions</t>
        </is>
      </c>
      <c r="B1" s="2" t="inlineStr">
        <is>
          <t>3 Months Ended</t>
        </is>
      </c>
    </row>
    <row r="2">
      <c r="B2" s="2" t="inlineStr">
        <is>
          <t>Mar. 30, 2025</t>
        </is>
      </c>
      <c r="C2" s="2" t="inlineStr">
        <is>
          <t>Mar. 31, 2024</t>
        </is>
      </c>
    </row>
    <row r="3">
      <c r="A3" s="3" t="inlineStr">
        <is>
          <t>Restructuring Cost and Reserve [Line Items]</t>
        </is>
      </c>
      <c r="B3" s="4" t="inlineStr">
        <is>
          <t xml:space="preserve"> </t>
        </is>
      </c>
      <c r="C3" s="4" t="inlineStr">
        <is>
          <t xml:space="preserve"> </t>
        </is>
      </c>
    </row>
    <row r="4">
      <c r="A4" s="4" t="inlineStr">
        <is>
          <t>Total pre-tax restructuring expenses and other charges</t>
        </is>
      </c>
      <c r="B4" s="6" t="n">
        <v>67</v>
      </c>
      <c r="C4" s="4" t="inlineStr">
        <is>
          <t xml:space="preserve"> </t>
        </is>
      </c>
    </row>
    <row r="5">
      <c r="A5" s="4" t="inlineStr">
        <is>
          <t>Restructuring charges recorded to date</t>
        </is>
      </c>
      <c r="B5" s="5" t="n">
        <v>288</v>
      </c>
      <c r="C5" s="4" t="inlineStr">
        <is>
          <t xml:space="preserve"> </t>
        </is>
      </c>
    </row>
    <row r="6">
      <c r="A6" s="4" t="inlineStr">
        <is>
          <t>Employee-related cos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pre-tax restructuring expenses and other charges</t>
        </is>
      </c>
      <c r="B8" s="5" t="n">
        <v>25</v>
      </c>
      <c r="C8" s="6" t="n">
        <v>35</v>
      </c>
    </row>
    <row r="9">
      <c r="A9" s="4" t="inlineStr">
        <is>
          <t>Restructuring charges recorded to date</t>
        </is>
      </c>
      <c r="B9" s="5" t="n">
        <v>131</v>
      </c>
      <c r="C9" s="4" t="inlineStr">
        <is>
          <t xml:space="preserve"> </t>
        </is>
      </c>
    </row>
    <row r="10">
      <c r="A10" s="4" t="inlineStr">
        <is>
          <t>IT and project-related cos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 pre-tax restructuring expenses and other charges</t>
        </is>
      </c>
      <c r="B12" s="5" t="n">
        <v>40</v>
      </c>
      <c r="C12" s="5" t="n">
        <v>13</v>
      </c>
    </row>
    <row r="13">
      <c r="A13" s="4" t="inlineStr">
        <is>
          <t>Restructuring charges recorded to date</t>
        </is>
      </c>
      <c r="B13" s="5" t="n">
        <v>139</v>
      </c>
      <c r="C13" s="4" t="inlineStr">
        <is>
          <t xml:space="preserve"> </t>
        </is>
      </c>
    </row>
    <row r="14">
      <c r="A14" s="4" t="inlineStr">
        <is>
          <t>Other implementation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pre-tax restructuring expenses and other charges</t>
        </is>
      </c>
      <c r="B16" s="5" t="n">
        <v>2</v>
      </c>
      <c r="C16" s="5" t="n">
        <v>2</v>
      </c>
    </row>
    <row r="17">
      <c r="A17" s="4" t="inlineStr">
        <is>
          <t>Restructuring charges recorded to date</t>
        </is>
      </c>
      <c r="B17" s="5" t="n">
        <v>18</v>
      </c>
      <c r="C17" s="4" t="inlineStr">
        <is>
          <t xml:space="preserve"> </t>
        </is>
      </c>
    </row>
    <row r="18">
      <c r="A18" s="4" t="inlineStr">
        <is>
          <t>2024 Multi-Year Restructuring Initiative</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Total pre-tax restructuring expenses and other charges</t>
        </is>
      </c>
      <c r="B20" s="6" t="n">
        <v>67</v>
      </c>
      <c r="C20" s="6" t="n">
        <v>5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Expenses and Operating Model Optimization Initiatives - Schedule of Restructuring Reserve (Details) - USD ($) $ in Millions</t>
        </is>
      </c>
      <c r="B1" s="2" t="inlineStr">
        <is>
          <t>3 Months Ended</t>
        </is>
      </c>
    </row>
    <row r="2">
      <c r="B2" s="2" t="inlineStr">
        <is>
          <t>Mar. 30, 2025</t>
        </is>
      </c>
      <c r="C2" s="2" t="inlineStr">
        <is>
          <t>Mar. 31, 2024</t>
        </is>
      </c>
    </row>
    <row r="3">
      <c r="A3" s="3" t="inlineStr">
        <is>
          <t>Restructuring Reserve [Roll Forward]</t>
        </is>
      </c>
      <c r="B3" s="4" t="inlineStr">
        <is>
          <t xml:space="preserve"> </t>
        </is>
      </c>
      <c r="C3" s="4" t="inlineStr">
        <is>
          <t xml:space="preserve"> </t>
        </is>
      </c>
    </row>
    <row r="4">
      <c r="A4" s="4" t="inlineStr">
        <is>
          <t>Accrued restructuring expenses and other charges as of December 29, 2024</t>
        </is>
      </c>
      <c r="B4" s="6" t="n">
        <v>93</v>
      </c>
      <c r="C4" s="4" t="inlineStr">
        <is>
          <t xml:space="preserve"> </t>
        </is>
      </c>
    </row>
    <row r="5">
      <c r="A5" s="4" t="inlineStr">
        <is>
          <t>Charges to earnings</t>
        </is>
      </c>
      <c r="B5" s="5" t="n">
        <v>67</v>
      </c>
      <c r="C5" s="4" t="inlineStr">
        <is>
          <t xml:space="preserve"> </t>
        </is>
      </c>
    </row>
    <row r="6">
      <c r="A6" s="4" t="inlineStr">
        <is>
          <t>Cash payments</t>
        </is>
      </c>
      <c r="B6" s="5" t="n">
        <v>-89</v>
      </c>
      <c r="C6" s="4" t="inlineStr">
        <is>
          <t xml:space="preserve"> </t>
        </is>
      </c>
    </row>
    <row r="7">
      <c r="A7" s="4" t="inlineStr">
        <is>
          <t>Non-cash charges</t>
        </is>
      </c>
      <c r="B7" s="5" t="n">
        <v>0</v>
      </c>
      <c r="C7" s="4" t="inlineStr">
        <is>
          <t xml:space="preserve"> </t>
        </is>
      </c>
    </row>
    <row r="8">
      <c r="A8" s="4" t="inlineStr">
        <is>
          <t>Accrued restructuring expenses and other charges as of March 30, 2025</t>
        </is>
      </c>
      <c r="B8" s="5" t="n">
        <v>71</v>
      </c>
      <c r="C8" s="4" t="inlineStr">
        <is>
          <t xml:space="preserve"> </t>
        </is>
      </c>
    </row>
    <row r="9">
      <c r="A9" s="4" t="inlineStr">
        <is>
          <t>Employee-related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Accrued restructuring expenses and other charges as of December 29, 2024</t>
        </is>
      </c>
      <c r="B11" s="5" t="n">
        <v>25</v>
      </c>
      <c r="C11" s="4" t="inlineStr">
        <is>
          <t xml:space="preserve"> </t>
        </is>
      </c>
    </row>
    <row r="12">
      <c r="A12" s="4" t="inlineStr">
        <is>
          <t>Charges to earnings</t>
        </is>
      </c>
      <c r="B12" s="5" t="n">
        <v>25</v>
      </c>
      <c r="C12" s="6" t="n">
        <v>35</v>
      </c>
    </row>
    <row r="13">
      <c r="A13" s="4" t="inlineStr">
        <is>
          <t>Cash payments</t>
        </is>
      </c>
      <c r="B13" s="5" t="n">
        <v>-24</v>
      </c>
      <c r="C13" s="4" t="inlineStr">
        <is>
          <t xml:space="preserve"> </t>
        </is>
      </c>
    </row>
    <row r="14">
      <c r="A14" s="4" t="inlineStr">
        <is>
          <t>Non-cash charges</t>
        </is>
      </c>
      <c r="B14" s="5" t="n">
        <v>0</v>
      </c>
      <c r="C14" s="4" t="inlineStr">
        <is>
          <t xml:space="preserve"> </t>
        </is>
      </c>
    </row>
    <row r="15">
      <c r="A15" s="4" t="inlineStr">
        <is>
          <t>Accrued restructuring expenses and other charges as of March 30, 2025</t>
        </is>
      </c>
      <c r="B15" s="5" t="n">
        <v>26</v>
      </c>
      <c r="C15" s="4" t="inlineStr">
        <is>
          <t xml:space="preserve"> </t>
        </is>
      </c>
    </row>
    <row r="16">
      <c r="A16" s="4" t="inlineStr">
        <is>
          <t>IT and project-related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Accrued restructuring expenses and other charges as of December 29, 2024</t>
        </is>
      </c>
      <c r="B18" s="5" t="n">
        <v>65</v>
      </c>
      <c r="C18" s="4" t="inlineStr">
        <is>
          <t xml:space="preserve"> </t>
        </is>
      </c>
    </row>
    <row r="19">
      <c r="A19" s="4" t="inlineStr">
        <is>
          <t>Charges to earnings</t>
        </is>
      </c>
      <c r="B19" s="5" t="n">
        <v>40</v>
      </c>
      <c r="C19" s="5" t="n">
        <v>13</v>
      </c>
    </row>
    <row r="20">
      <c r="A20" s="4" t="inlineStr">
        <is>
          <t>Cash payments</t>
        </is>
      </c>
      <c r="B20" s="5" t="n">
        <v>-64</v>
      </c>
      <c r="C20" s="4" t="inlineStr">
        <is>
          <t xml:space="preserve"> </t>
        </is>
      </c>
    </row>
    <row r="21">
      <c r="A21" s="4" t="inlineStr">
        <is>
          <t>Non-cash charges</t>
        </is>
      </c>
      <c r="B21" s="5" t="n">
        <v>0</v>
      </c>
      <c r="C21" s="4" t="inlineStr">
        <is>
          <t xml:space="preserve"> </t>
        </is>
      </c>
    </row>
    <row r="22">
      <c r="A22" s="4" t="inlineStr">
        <is>
          <t>Accrued restructuring expenses and other charges as of March 30, 2025</t>
        </is>
      </c>
      <c r="B22" s="5" t="n">
        <v>41</v>
      </c>
      <c r="C22" s="4" t="inlineStr">
        <is>
          <t xml:space="preserve"> </t>
        </is>
      </c>
    </row>
    <row r="23">
      <c r="A23" s="4" t="inlineStr">
        <is>
          <t>Other implementation costs</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Accrued restructuring expenses and other charges as of December 29, 2024</t>
        </is>
      </c>
      <c r="B25" s="5" t="n">
        <v>3</v>
      </c>
      <c r="C25" s="4" t="inlineStr">
        <is>
          <t xml:space="preserve"> </t>
        </is>
      </c>
    </row>
    <row r="26">
      <c r="A26" s="4" t="inlineStr">
        <is>
          <t>Charges to earnings</t>
        </is>
      </c>
      <c r="B26" s="5" t="n">
        <v>2</v>
      </c>
      <c r="C26" s="6" t="n">
        <v>2</v>
      </c>
    </row>
    <row r="27">
      <c r="A27" s="4" t="inlineStr">
        <is>
          <t>Cash payments</t>
        </is>
      </c>
      <c r="B27" s="5" t="n">
        <v>-1</v>
      </c>
      <c r="C27" s="4" t="inlineStr">
        <is>
          <t xml:space="preserve"> </t>
        </is>
      </c>
    </row>
    <row r="28">
      <c r="A28" s="4" t="inlineStr">
        <is>
          <t>Non-cash charges</t>
        </is>
      </c>
      <c r="B28" s="5" t="n">
        <v>0</v>
      </c>
      <c r="C28" s="4" t="inlineStr">
        <is>
          <t xml:space="preserve"> </t>
        </is>
      </c>
    </row>
    <row r="29">
      <c r="A29" s="4" t="inlineStr">
        <is>
          <t>Accrued restructuring expenses and other charges as of March 30, 2025</t>
        </is>
      </c>
      <c r="B29" s="6" t="n">
        <v>4</v>
      </c>
      <c r="C2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Summary of Significant Accounting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Description of the Company and Summary of Significant Accounting Policies</t>
        </is>
      </c>
      <c r="B4" s="4" t="inlineStr">
        <is>
          <t>Description of the Company and Summary of Significant Accounting Policies Description of the Company and Business Segments Kenvue Inc. (“Kenvue” or the “Company”) is a pure-play consumer health company with iconic brands including Aveeno ® , BAND-AID ® Brand, Johnson’s ® , Listerine ® , Neutrogena ® , Tylenol ® , and Zyrtec ® . The Company is organized into three reportable business segments: Self Care, Skin Health and Beauty, and Essential Health. The Self Care segment includes a broad product range such as pain care; cough, cold, and allergy; digestive health; smoking cessation; eye care; and other products. The Skin Health and Beauty segment is focused on face and body care, as well as hair, sun, and other products. The Essential Health segment includes oral care, baby care, women’s health, wound care, and other products. Kenvue was initially formed as a wholly owned subsidiary of Johnson &amp; Johnson (“J&amp;J”). In November 2021, J&amp;J announced its intention to separate its Consumer Health segment (the “Consumer Health Business”) into a new, publicly traded company (the “Separation”). On April 4, 2023, in connection with the Separation, J&amp;J completed in all material respects the transfer of the assets and liabilities of the Consumer Health Business to the Company and its subsidiaries, other than the transfer of certain Deferred Local Businesses (as defined below in “—Variable Interest Entities and Net Economic Benefit Arrangements”). On May 3, 2023, the registration statement related to the initial public offering of Kenvue’s common stock was declared effective, and on May 4, 2023, Kenvue’s common stock began trading on the New York Stock Exchange under the ticker symbol “KVUE” (the “Kenvue IPO”). On July 24, 2023, J&amp;J announced an exchange offer (the “Exchange Offer”) under which its shareholders could exchange shares of J&amp;J common stock for shares of Kenvue common stock owned by J&amp;J. On August 23, 2023, J&amp;J completed the Exchange Offer and, as a result, Kenvue became a fully independent company. Basis of Presentation The accompanying unaudited Condensed Consolidated Financial Statements have been prepared in accordance with accounting principles generally accepted in the United States of America (“U.S. GAAP”) pursuant to the rules and regulations of the U.S. Securities and Exchange Commission (the “SEC”) for interim financial information. Accordingly, they do not include all of the information and footnotes required by U.S. GAAP for complete financial statements. In the opinion of management, the Condensed Consolidated Financial Statements reflect all adjustments, consisting of normal and recurring adjustments, necessary for a fair statement of the financial condition, results of operations, and cash flows for the periods indicated. These financial statements should be read in conjunction with the audited consolidated financial statements and related disclosures for the fiscal twelve months ended December 29, 2024 included in the Company’s Annual Report on Form 10-K filed on February 24, 2025 with the SEC. Intercompany balances and transactions have been eliminated. The Condensed Consolidated Financial Statements include the accounts of the Company and its affiliates and entities consolidated under the variable interest and voting models. Reclassifications Certain prior period amounts have been reclassified to conform to current fiscal year presentation. 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revenue and expenses during the periods reported. Estimates are used when accounting for, among other things, sales discounts, trade promotions, rebates, allowances and incentives, product liabilities, income taxes and related valuation allowances, withholding taxes, pensions, postretirement benefits, fair value of financial instruments, stock-based compensation assumptions, depreciation, amortization, employee benefits, contingencies, and the valuation of goodwill, intangible assets, and liabilities. Actual results may or may not differ from those estimates. Assets Held for Sale On February 21, 2024, the Company listed its former corporate headquarters in Skillman, New Jersey for sale, which met the criteria to be classified as held for sale at that date. The Skillman, New Jersey facility continues to meet the criteria for held for sale classification as of March 30, 2025. The held for sale asset is measured at the lower of the carrying amount or the fair value less costs to sell. The results of the impairment test performed upon classification as held for sale indicated that the carrying value of the Skillman, New Jersey facility exceeded its estimated fair value less costs to sell by $68 million. As a result, the Company recorded an impairment charge equivalent to that amount within Impairment charges in the Condensed Consolidated Statement of Operations for the fiscal three months ended March 31, 2024. The fair value of the held for sale asset was determined utilizing third-party sales pricing as an input. The inputs utilized in the analysis are classified as Level 3 inputs within the fair value hierarchy. The Company recorded the remaining asset held for sale balance related to the Skillman, New Jersey facility within Other current assets on the Condensed Consolidated Balance Sheets as of both March 30, 2025 and December 29, 2024. Global and North America Headquarters Lease On April 20, 2023, the Company entered into a long-term lease for a newly renovated global and North America corporate headquarters building and a newly constructed research and development building in Summit, New Jersey (the “Global and North America Headquarters Lease”). In March 2025, the Company began operating out of the new global and North America corporate headquarters. The relocation to this new campus from multiple U.S.-based locations will continue through 2026 when the new research and development building is expected to be complete. When construction is completed, the campus will encompass approximately 290,000 square feet. The Global and North America Headquarters Lease collectively includes the lease associated with the global and North America corporate headquarters building, the lease associated with the land where the research and development building is under construction, and the lease associated with land to be used for amenities (the “Amenities Lease”). The Amenities Lease is expected to commence in January 2026. Separation-Related Costs The Company is incurring certain non-recurring separation-related costs in connection with the establishment of Kenvue as a standalone public company (“Separation-related costs”), which are included in Cost of sales and Selling, general, and administrative expenses in the Condensed Consolidated Statements of Operations. The Company expects the Separation-related costs will continue through approximately the first half of fiscal year 2025. Separation-related costs for the fiscal three months ended March 30, 2025 and March 31, 2024 consisted of: Fiscal Three Months Ended (Dollars in Millions) March 30, 2025 March 31, 2024 Information technology and other (1) $ 33 $ 60 Legal entity name change 5 7 Total Separation-related costs $ 38 $ 67 (1) Primarily related to the disentanglement of systems and the costs associated with the discontinuation of certain information technology assets. Research and Development Research and development expenses are expensed as incurred and included in Selling, general, and administrative expenses in the Condensed Consolidated Statements of Operations. Research and development expenses were $99 million and $100 million for the fiscal three months ended March 30, 2025 and March 31, 2024, respectively. Supplier Finance Program As of March 30, 2025 and December 29, 2024, the Company’s Accounts payable balances included Variable Interest Entities and Net Economic Benefit Arrangements When the Company makes an initial investment in or establishes other variable interests in an entity, the entity is first evaluated to determine if it is a Variable Interest Entity (“VIE”) and if the Company is the primary beneficiary of the VIE, and therefore subject to consolidation regardless of percentage ownership. The primary beneficiary of a VIE is a party that meets both of the following criteria: 1) it has the power to direct the activities that most significantly impact the economic performance of the VIE; and 2) it has the obligation to absorb losses or the right to receive benefits that could be potentially significant to the VIE. Periodically, the Company assesses whether any change in its interest in or relationship with the entity affects the determination as to whether the entity is a VIE, and, if so, whether the Company is the primary beneficiary. In connection with the Separation, J&amp;J and Kenvue entered into a separation agreement (the “Separation Agreement”) on May 3, 2023. Under the Separation Agreement, transfer of certain assets and liabilities of the Consumer Health Business in certain jurisdictions (each, a “Deferred Local Business”) was not completed prior to the Kenvue IPO and was deferred due to certain precedent conditions, which include ensuring compliance with applicable law and obtaining necessary governmental approvals and other consents, and for other business reasons. At the Kenvue IPO and until the Deferred Local Business transfers to the Company, J&amp;J 1) holds and operates the Deferred Local Businesses on behalf of and for the benefit of the Company, and 2) will use reasonable best efforts to treat and operate, insofar as reasonably practicable and to the extent permitted by applicable law, each such Deferred Local Business in the ordinary course of business in all material respects consistent with past practice. The benefits and costs related to these Deferred Local Businesses will be assumed by the Company (see below “—Net Economic Benefit Arrangements”). In addition, the Company and J&amp;J will use reasonable best efforts to take all actions to transfer each Deferred Local Business as promptly as reasonably practicable. When the precedent conditions are met, the Deferred Local Businesses will be transferred as per the terms of the arrangement with J&amp;J. The Company determined that certain Deferred Local Businesses that are legal entities (“Deferred Legal Entities”) are VIEs for which Kenvue is the primary beneficiary, since Kenvue has the power to direct the activities that most significantly impact such Deferred Legal Entities’ economic performance, as well as to obtain all the economic benefits and losses of such entities. These significant activities include, but are not limited to, product pricing, marketing and sales strategy, supply chain strategy, material supply and vendor management, budget planning, and labor and overhead management. Accordingly, the assets and liabilities of these entities are recognized on the Condensed Consolidated Balance Sheets at their historical carrying amounts as of the date when the Company entered into the arrangement, since the primary beneficiary of the VIEs and the VIEs themselves were under common control. Additionally, the results of the operations and cash flows are included within the Condensed Consolidated Financial Statements. All Deferred Legal Entities are exposed to similar operational risks and are therefore monitored and evaluated on a similar basis by management. Accordingly, the financial information for Deferred Legal Entities has been aggregated and the following table summarizes the consolidated assets and liabilities of these entities on the Condensed Consolidated Balance Sheets as of March 30, 2025 and December 29, 2024. The amounts represented in this table are only those assets of the VIEs that can be used to settle only the VIE’s obligations and the VIE’s creditors (or beneficial interest holders) have no recourse against the general credit of the primary beneficiary. (Dollars in Millions) March 30, 2025 December 29, 2024 Assets Current assets Cash and cash equivalents $ 129 $ 99 Trade receivables, less allowances for credit losses 77 70 Inventories 21 16 Prepaid expenses and other receivables 6 3 Total current assets 233 188 Property, plant, and equipment, net 4 3 Deferred taxes on income 1 3 Other assets 5 — Total assets $ 243 $ 194 Liabilities Current liabilities Accounts payable $ 2 $ 3 Accrued liabilities 12 11 Accrued rebates, returns, and promotions 20 16 Total current liabilities 34 30 Other liabilities 3 — Total liabilities $ 37 $ 30 The Company recognized Net income of $5 million and $2 million for the fiscal three months ended March 30, 2025 and March 31, 2024, respectively, related to the Deferred Legal Entities in the Condensed Consolidated Statements of Operations. Net Economic Benefit Arrangements With respect to certain Deferred Legal Entities and the Deferred Local Businesses that are not legal entities (“Deferred Markets”), the Company and J&amp;J entered into net economic benefit arrangements effective on April 4, 2023, pursuant to which, among other things, J&amp;J will transfer to the Company the net profits from the operations of each of the Deferred Markets (or, in the event the operations of any such Deferred Markets result in net losses to J&amp;J, the Company will reimburse J&amp;J for the amount of such net losses). The Company recognized a net payable to J&amp;J of $23 million as of both March 30, 2025 and December 29, 2024 in relation to the net economic benefit arrangements on the Condensed Consolidated Balance Sheets. The Company recognized Net income of $8 million and $14 million for the fiscal three months ended March 30, 2025 and March 31, 2024, respectively, in relation to the net economic benefit arrangements in the Condensed Consolidated Statements of Operations. Recent Accounting Standards Not Yet Adopted Accounting Standards Update (“ASU”) 2023-09—Income Taxes (Topic 740): Improvements to Income Tax Disclosures In December 2023, the Financial Accounting Standards Board (the “FASB”) issued ASU 2023-09 — Income Taxes (Topic 740): Improvements to Income Tax Disclosures (“ASU 2023-09”) . ASU 2023-09 enhances the transparency of income tax disclosures, primarily by requiring public business entities to disclose 1) consistent categories and greater disaggregation of information in the rate reconciliations and 2) the disclosure of income taxes paid disaggregated by jurisdiction, among other requirements. This guidance is effective for public entities for the fiscal years beginning after December 15, 2024, and early adoption is permitted. The amendments are applicable on a prospective basis, although retrospective basis is also permitted. The Company is currently evaluating this guidance and expects that adoption will result in changes to the annual income tax disclosures, including, but not limited to, greater disaggregation of information related to rate reconciliations and income taxes paid. ASU 2024-03—Income Statement—Reporting Comprehensive Income—Expense Disaggregation Disclosures (Subtopic 220-40): Disaggregation of Income Statement Expenses In November 2024, the FASB issued ASU 2024-03— Income Statement — Reporting Comprehensive Income — Expense Disaggregation Disclosures (Subtopic 220-40): Disaggregation of Income Statement Expenses (“ASU 2024-03”). Among other various new disclosures, ASU 2024-03 requires public entities to disaggregate operating expenses included in certain expense captions presented on the face of the income statement into specific categories (including purchases of inventory, employee compensation, depreciation, and intangible asset amortization) to provide enhanced transparency into the nature of expenses. This guidance is effective for public entities for fiscal years beginning after December 15, 2026, and for interim periods within fiscal years beginning after December 15, 2027. Companies are required to apply the amendments either 1) prospectively to financial statements issued for reporting periods after the effective date of this ASU or 2) retrospectively to all periods presented in the financial statements. Early adoption is permitted. The Company is currently evaluating this guidance and the impact on its disclosures. No other new accounting standards that were issued or became effective during the fiscal three months ended March 30, 2025 had, or are expected to have, a significant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5</t>
        </is>
      </c>
    </row>
    <row r="3">
      <c r="A3" s="3" t="inlineStr">
        <is>
          <t>Inventory Disclosure [Abstract]</t>
        </is>
      </c>
      <c r="B3" s="4" t="inlineStr">
        <is>
          <t xml:space="preserve"> </t>
        </is>
      </c>
    </row>
    <row r="4">
      <c r="A4" s="4" t="inlineStr">
        <is>
          <t>Inventories</t>
        </is>
      </c>
      <c r="B4" s="4" t="inlineStr">
        <is>
          <t xml:space="preserve">Inventories As of March 30, 2025 and December 29, 2024, Inventories consisted of: (Dollars in Millions) March 30, 2025 December 29, 2024 Raw materials and supplies $ 298 $ 274 Goods in process 96 101 Finished goods 1,286 1,216 Total inventories $ 1,680 $ 1,5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4:18Z</dcterms:created>
  <dcterms:modified xmlns:dcterms="http://purl.org/dc/terms/" xmlns:xsi="http://www.w3.org/2001/XMLSchema-instance" xsi:type="dcterms:W3CDTF">2025-05-08T20:04:20Z</dcterms:modified>
</cp:coreProperties>
</file>